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Future O" sheetId="7" r:id="rId7"/>
    <s:sheet name="Significant Accounting Policies" sheetId="8" r:id="rId8"/>
    <s:sheet name="Impairment evaluations for inta" sheetId="9" r:id="rId9"/>
    <s:sheet name="Collaborations, Contracts and L" sheetId="10" r:id="rId10"/>
    <s:sheet name="Accounts Payable and Accrued Li" sheetId="11" r:id="rId11"/>
    <s:sheet name="Share Capital" sheetId="12" r:id="rId12"/>
    <s:sheet name="Concentrations of Credit Risk" sheetId="13" r:id="rId13"/>
    <s:sheet name="Contingencies and Commitments" sheetId="14" r:id="rId14"/>
    <s:sheet name="Significant Accounting Polici15" sheetId="15" r:id="rId15"/>
    <s:sheet name="Significant Accounting Polici16" sheetId="16" r:id="rId16"/>
    <s:sheet name="Impairment evaluations for in17" sheetId="17" r:id="rId17"/>
    <s:sheet name="Collaborations, Contracts and18" sheetId="18" r:id="rId18"/>
    <s:sheet name="Accounts Payable and Accrued 19" sheetId="19" r:id="rId19"/>
    <s:sheet name="Share Capital (Tables)" sheetId="20" r:id="rId20"/>
    <s:sheet name="Significant Accounting Polici21" sheetId="21" r:id="rId21"/>
    <s:sheet name="Significant Accounting Polici22" sheetId="22" r:id="rId22"/>
    <s:sheet name="Significant Accounting Polici23" sheetId="23" r:id="rId23"/>
    <s:sheet name="Significant Accounting Polici24" sheetId="24" r:id="rId24"/>
    <s:sheet name="Significant Accounting Polici25" sheetId="25" r:id="rId25"/>
    <s:sheet name="Impairment evaluations for in26" sheetId="26" r:id="rId26"/>
    <s:sheet name="Impairment evaluations for in27" sheetId="27" r:id="rId27"/>
    <s:sheet name="Collaborations, Contracts and28" sheetId="28" r:id="rId28"/>
    <s:sheet name="Collaborations, Contracts and29" sheetId="29" r:id="rId29"/>
    <s:sheet name="Collaborations, Contracts and30" sheetId="30" r:id="rId30"/>
    <s:sheet name="Accounts Payable and Accrued 31" sheetId="31" r:id="rId31"/>
    <s:sheet name="Share Capital - Narrative (Deta" sheetId="32" r:id="rId32"/>
    <s:sheet name="Share Capital - Valuation Assum" sheetId="33" r:id="rId33"/>
    <s:sheet name="Share Capital - Stock Option Ac" sheetId="34" r:id="rId34"/>
    <s:sheet name="Share Capital - Summary of Info" sheetId="35" r:id="rId35"/>
    <s:sheet name="Share Capital - Summary of Non-" sheetId="36" r:id="rId36"/>
    <s:sheet name="Concentrations of Credit Risk (" sheetId="37" r:id="rId37"/>
    <s:sheet name="Contingencies and Commitments (" sheetId="38" r:id="rId38"/>
  </s:sheets>
  <s:definedNames/>
  <s:calcPr calcId="124519" calcMode="auto" fullCalcOnLoad="1"/>
</s:workbook>
</file>

<file path=xl/sharedStrings.xml><?xml version="1.0" encoding="utf-8"?>
<sst xmlns="http://schemas.openxmlformats.org/spreadsheetml/2006/main" uniqueCount="434">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Entity Registrant Name</t>
  </si>
  <si>
    <t>Arbutus Biopharma Corp</t>
  </si>
  <si>
    <t>Entity Central Index Key</t>
  </si>
  <si>
    <t>Current Fiscal Year End Date</t>
  </si>
  <si>
    <t>--12-31</t>
  </si>
  <si>
    <t>Entity Filer Category</t>
  </si>
  <si>
    <t>Accelerated Filer</t>
  </si>
  <si>
    <t>Entity Common Stock, Shares Outstanding</t>
  </si>
  <si>
    <t>Entity Current Reporting Status</t>
  </si>
  <si>
    <t>Yes</t>
  </si>
  <si>
    <t>Document Fiscal Year Focus</t>
  </si>
  <si>
    <t>Document Fiscal Period Focus</t>
  </si>
  <si>
    <t>Q2</t>
  </si>
  <si>
    <t>Condensed Consolidated Balance Sheets - USD ($) $ in Thousands</t>
  </si>
  <si>
    <t>Dec. 31, 2015</t>
  </si>
  <si>
    <t>Current assets:</t>
  </si>
  <si>
    <t>Cash and cash equivalents</t>
  </si>
  <si>
    <t>Short-term investments</t>
  </si>
  <si>
    <t>Accounts receivable</t>
  </si>
  <si>
    <t>Accrued revenue</t>
  </si>
  <si>
    <t>Investment tax credits receivable</t>
  </si>
  <si>
    <t>Prepaid expenses and other assets</t>
  </si>
  <si>
    <t>Total current assets</t>
  </si>
  <si>
    <t>Long-term investments</t>
  </si>
  <si>
    <t>Property and equipment</t>
  </si>
  <si>
    <t>Less accumulated depreciation</t>
  </si>
  <si>
    <t>Property and equipment, net of accumulated depreciation</t>
  </si>
  <si>
    <t>Intangible assets</t>
  </si>
  <si>
    <t>Goodwill</t>
  </si>
  <si>
    <t>Total assets</t>
  </si>
  <si>
    <t>Current liabilities:</t>
  </si>
  <si>
    <t>Accounts payable and accrued liabilities</t>
  </si>
  <si>
    <t>Deferred revenue</t>
  </si>
  <si>
    <t>Liability-classified options</t>
  </si>
  <si>
    <t>Warrants</t>
  </si>
  <si>
    <t>Total current liabilities</t>
  </si>
  <si>
    <t>Deferred revenue, net of current portion</t>
  </si>
  <si>
    <t>Contingent consideration</t>
  </si>
  <si>
    <t>Deferred tax liability</t>
  </si>
  <si>
    <t>Total liabilities</t>
  </si>
  <si>
    <t>Stockholders’ equity:</t>
  </si>
  <si>
    <t>Common shares, issued and outstanding: 54,796,741 (December 31, 2015 - 54,570,691)</t>
  </si>
  <si>
    <t>Additional paid-in capital</t>
  </si>
  <si>
    <t>Deficit</t>
  </si>
  <si>
    <t>Accumulated other comprehensive loss</t>
  </si>
  <si>
    <t>Total stockholders' equity</t>
  </si>
  <si>
    <t>Total liabilities and stockholders' equity</t>
  </si>
  <si>
    <t>Condensed Consolidated Balance Sheets (Parenthetical) - $ / shares</t>
  </si>
  <si>
    <t>Statement of Financial Position [Abstract]</t>
  </si>
  <si>
    <t>Common shares, no par value (in USD per share)</t>
  </si>
  <si>
    <t>Common shares, shares issued (in shares)</t>
  </si>
  <si>
    <t>Common shares, shares outstanding (in shares)</t>
  </si>
  <si>
    <t>Condensed Consolidated Statements of Operations and Comprehensive Loss - USD ($) $ in Thousands</t>
  </si>
  <si>
    <t>3 Months Ended</t>
  </si>
  <si>
    <t>Jun. 30, 2015</t>
  </si>
  <si>
    <t>Revenue</t>
  </si>
  <si>
    <t>Collaborations and contracts</t>
  </si>
  <si>
    <t>Licensing fees, milestone and royalty payments</t>
  </si>
  <si>
    <t>Total revenue</t>
  </si>
  <si>
    <t>Expenses</t>
  </si>
  <si>
    <t>Research, development, collaborations and contracts</t>
  </si>
  <si>
    <t>General and administrative</t>
  </si>
  <si>
    <t>Depreciation of property and equipment</t>
  </si>
  <si>
    <t>Acquisition costs</t>
  </si>
  <si>
    <t>Impairment of intangible assets</t>
  </si>
  <si>
    <t>Total expenses</t>
  </si>
  <si>
    <t>Loss from operations</t>
  </si>
  <si>
    <t>Other income (losses)</t>
  </si>
  <si>
    <t>Interest income</t>
  </si>
  <si>
    <t>Foreign exchange gains (losses)</t>
  </si>
  <si>
    <t>Gain on disposition of financial instrument</t>
  </si>
  <si>
    <t>Decrease in fair value of warrant liability</t>
  </si>
  <si>
    <t>Increase in fair value of contingent consideration</t>
  </si>
  <si>
    <t>Total other income (losses)</t>
  </si>
  <si>
    <t>Loss before income taxes</t>
  </si>
  <si>
    <t>Income tax benefit</t>
  </si>
  <si>
    <t>Net loss</t>
  </si>
  <si>
    <t>Loss per common share</t>
  </si>
  <si>
    <t>Loss per common share basic and diluted (in USD per share)</t>
  </si>
  <si>
    <t>Weighted average number of common shares</t>
  </si>
  <si>
    <t>Weighted average number of common shares basic and diluted (in shares)</t>
  </si>
  <si>
    <t>Comprehensive loss</t>
  </si>
  <si>
    <t>Cumulative translation adjustment</t>
  </si>
  <si>
    <t>Condensed Consolidated Statement of Stockholders' Equity - 6 months ended Jun. 30, 2016 - USD ($) $ in Thousands</t>
  </si>
  <si>
    <t>Total</t>
  </si>
  <si>
    <t>Common stock</t>
  </si>
  <si>
    <t>Beginning balance (in shares) at Dec. 31, 2015</t>
  </si>
  <si>
    <t>Beginning balance at Dec. 31, 2015</t>
  </si>
  <si>
    <t>Stock-based compensation</t>
  </si>
  <si>
    <t>Reclassification of equity to liability stock option awards</t>
  </si>
  <si>
    <t>Certain fair value adjustments to liability stock option awards</t>
  </si>
  <si>
    <t>Issuance of common shares pursuant to exercise of options (in shares)</t>
  </si>
  <si>
    <t>Issuance of common shares pursuant to exercise of options</t>
  </si>
  <si>
    <t>Issuance of common shares pursuant to exercise of warrants (in shares)</t>
  </si>
  <si>
    <t>Issuance of common shares pursuant to exercise of warrants</t>
  </si>
  <si>
    <t>Ending balance (in shares) at Jun. 30, 2016</t>
  </si>
  <si>
    <t>Ending balance at Jun. 30, 2016</t>
  </si>
  <si>
    <t>Condensed Consolidated Statements of Cash Flow - USD ($)</t>
  </si>
  <si>
    <t>OPERATING ACTIVITIES</t>
  </si>
  <si>
    <t>Net loss for the period</t>
  </si>
  <si>
    <t>Items not involving cash:</t>
  </si>
  <si>
    <t>Deferred Income taxes</t>
  </si>
  <si>
    <t>Unrealized foreign exchange (gains) losses</t>
  </si>
  <si>
    <t>Change in fair value of warrant liability</t>
  </si>
  <si>
    <t>Change in fair value of contingent consideration</t>
  </si>
  <si>
    <t>Net change in non-cash operating items:</t>
  </si>
  <si>
    <t>Net cash used in operating activities</t>
  </si>
  <si>
    <t>INVESTING ACTIVITIES</t>
  </si>
  <si>
    <t>Disposition (acquisition) of short and long-term investments, net</t>
  </si>
  <si>
    <t>Cash acquired through acquisition</t>
  </si>
  <si>
    <t>Acquisition of property and equipment</t>
  </si>
  <si>
    <t>Net cash provided by (used) in investing activities</t>
  </si>
  <si>
    <t>FINANCING ACTIVITIES</t>
  </si>
  <si>
    <t>Proceeds from issuance of common shares, net of issuance costs</t>
  </si>
  <si>
    <t>Net cash provided by financing activities</t>
  </si>
  <si>
    <t>Effect of foreign exchange rate changes on cash and cash equivalents</t>
  </si>
  <si>
    <t>(Decrease) Increase in cash and cash equivalents</t>
  </si>
  <si>
    <t>Cash and cash equivalents, beginning of period</t>
  </si>
  <si>
    <t>Cash and cash equivalents, end of period</t>
  </si>
  <si>
    <t>Non-cash transactions:</t>
  </si>
  <si>
    <t>Investment tax credit received</t>
  </si>
  <si>
    <t>Acquisition of Arbutus Inc. excluding cash acquired</t>
  </si>
  <si>
    <t>Research, development, collaborations and contracts expenses</t>
  </si>
  <si>
    <t>General and administrative expenses</t>
  </si>
  <si>
    <t>Nature of Business and Future Operations</t>
  </si>
  <si>
    <t>Organization, Consolidation and Presentation of Financial Statements [Abstract]</t>
  </si>
  <si>
    <t>Nature of business and future operations</t>
  </si>
  <si>
    <t>Nature of business and future operations Arbutus Biopharma Corporation (the “Company” or “Arbutus”) is a biopharmaceutical business dedicated to discovering, developing, and commercializing a cure for patients suffering from chronic hepatitis B infection (“HBV”), a disease of the liver caused by hepatitis B virus (“HBV”). The success of the Company is dependent on obtaining the necessary regulatory approvals to bring its products to market and achieve profitable operations. The continuation of the research and development activities and the commercialization of its products are dependent on the Company’s ability to successfully complete these activities and to obtain adequate financing through a combination of financing activities and operations. It is not possible to predict either the outcome of future research and development programs or the Company’s ability to continue to fund these programs in the future.</t>
  </si>
  <si>
    <t>Significant Accounting Policies</t>
  </si>
  <si>
    <t>Accounting Policies [Abstract]</t>
  </si>
  <si>
    <t>Significant accounting policies</t>
  </si>
  <si>
    <t>Significant accounting policies Basis of presentation These unaudited condensed consolidated financial statements have been prepared in accordance with generally accepted accounting principles of the United States of America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5 and included in the Company’s 2015 annual report on Form 10-K. The unaudited condensed consolidated financial statements reflect, in the opinion of management, all adjustments and reclassifications necessary to present fairly the financial position, results of operations and cash flows at June 30, 2016 and for all periods presented. The results of operations for the three and six months ended June 30, 2016 and June 30, 2015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15, except as described below. Principles of Consolidation These unaudited condensed consolidated financial statements include the accounts of the Company and two of its wholly-owned subsidiaries, Arbutus Biopharma Inc. ("Arbutus Inc.") and Protiva Biotherapeutics Inc. ("Protiva"). All intercompany transactions and balances have been eliminated on consolidation. In addition to Arbutus Inc. and Protiva, the Company's former wholly-owned subsidiary, Protiva Agricultural Development Company Inc. ("PADCo"), was previously recorded by the Company using the equity method. On March 4, 2016, Monsanto exercised its option to acquire 100% of the outstanding shares of PADCo, as described in note 4. Foreign currency translation and functional currency conversion Prior to January 1, 2016, the Company's functional currency was the Canadian dollar. Translation gains and losses from the application of the U.S. dollar as the reporting currency while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January 1, 2016, its functional currency changed from the Canadian dollar to the U.S. dollar based on management's analysis of changes in the primary economic environment in which the Company operates. The change in functional currency is accounted for prospectively from January 1, 2016 and financial statements prior to and including the period ended December 31, 2015 have not been restated for the change in functional currency. For periods prior to January 1, 2016, the effects of exchange rate fluctuations on translating foreign currency monetary assets and liabilities into Canadian dollars were included in the statement of operations and comprehensive loss as foreign exchange gain/loss. Revenue and expense transactions were translated into the U.S. dollar reporting currency at the balance sheet date at average exchange rates during the period, and assets and liabilities were translated at end of period exchange rates, except for equity transactions, which were translated at historical exchange rates. Translation gains and losses from the application of the U.S. dollar as the reporting currency while the Canadian dollar was the functional currency are included as part of the cumulative foreign currency translation adjustment, which is reported as a component of shareholders’ equity under accumulated other comprehensive loss. For periods commencing January 1, 2016,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January 1, 2016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 Income or loss per share Income or loss per share is calculated based on the weighted average number of common shares outstanding. Diluted loss per share does not differ from basic loss per share since the effect of the Company’s stock options, liability-classified stock option awards, and warrants is anti-dilutive. During the six months ended June 30, 2016 , potential common shares of 5,488,162 ( June 30, 2015 – 6,399,738 ) were excluded from the calculation of loss per common share because their inclusion would be anti-dilutive, of which 1,258,824 ( June 30, 2015 - 3,625,340 ) relates to shares issued subject to repurchase provisions as part of consideration paid for the acquisition of Arbutus Inc. 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The following table presents information about the Company’s assets and liabilities that are measured at fair value on a recurring basis, in thousands, and indicates the fair value hierarchy of the valuation techniques used to determine such fair value: Level 1 Level 2 Level 3 June 30, 2016 Assets Cash and cash equivalents $ 42,970 — — $ 42,970 Short-term investments 112,213 — — 112,213 Total $ 155,183 — — $ 155,183 Liabilities Liability-classified options — $ — $ 1,312 $ 1,312 Warrants — — 308 308 Contingent consideration — — 7,993 7,993 Total — — $ 9,613 $ 9,613 Level 1 Level 2 Level 3 December 31, 2015 Assets Cash and cash equivalents $ 166,779 — — $ 166,779 Short-term investments 14,525 — — 14,525 Term deposit 10,070 — — 10,070 Total $ 191,374 — — $ 191,374 Liabilities Warrants — — $ 883 $ 883 Contingent consideration — — 7,497 7,497 Total — — $ 8,380 $ 8,380 The following table presents the changes in fair value of the Company’s warrants: Liability at beginning of the period Fair value of warrants exercised in the period Increase (decrease) in fair value of warrants Foreign exchange (gain) loss Liability at end of the period Six months ended June 30, 2015 $ 5,099 $ (341 ) $ (801 ) $ (351 ) $ 3,606 Six months ended June 30, 2016 $ 883 $ (246 ) $ (329 ) $ — $ 308 The change in fair value of warrant liability for the six months ended June 30, 2016 is recorded in the statement of operations and comprehensive loss. The weighted average Black-Scholes option-pricing assumptions and the resultant fair values, for warrants outstanding at June 30, 2016 and at December 31, 2015 are as follows: June 30, 2016 December 31, 2015 Dividend yield — % — % Expected volatility 67.37 % 49.07 % Risk-free interest rate 0.54 % 0.48 % Expected average term 0.4 years 0.6 years Fair value of warrants outstanding $ 1.53 $ 2.33 Aggregate fair value of warrants outstanding $ 308 $ 883 Number of warrants outstanding 201,000 379,500 Contingent consideration is a liability assumed by the Company from its acquisition of Arbutus Inc. in March 2015. To determine the fair value of the contingent consideration, the Company uses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overall biotech indices, as detailed in note 8. The Company revalues the contingent consideration at the end of each reporting period and records any change in value to the statement of operations and comprehensive loss. Liability at beginning of the period 1 Increase in fair value of Contingent Consideration Liability at end of the period Six months ended June 30, 2015 $ 4,736 $ 400 $ 5,136 Six months ended June 30, 2016 $ 7,497 $ 496 $ 7,993 1. Contingent consideration was assumed by the Company as part of its acquisition of Arbutus Inc. As such, the beginning balance for the six-months ended June 30, 2015 was the fair value as at the acquisition date of March 4, 2015. The beginning balance for the six-months ended June 30, 2016 was the fair value as at December 31, 2015. Liability-classified stock option awards The Company accounts for liability-classified stock option awards ("liability options") under ASC 718 - Compensation - Stock Compensation, under which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Due to the change in functional currency as of January 1, 2016, certain stock option awards with exercise prices denominated in Canadian dollars changed from equity classification to liability classification. As such, the historic equity classification of these stock option awards changed to liability classification effective January 1, 2016. The change in classification resulted in reclassification of these awards from, additional paid-in capital to liability-classified options. Liability options are re-measured to their fair values at each reporting date with changes in the fair value recognized in share-based compensation expense or additional paid-in capital until settlement or cancellation. Recent accounting pronouncements From time to time, new accounting pronouncements are issued by the Financial Accounting Standards Board (FASB) or other standard setting bodies that are adopted by the Company as of the specified effective date. In May 2014, the FASB issued ASU 2014-09, Revenue from Contracts with Customers (ASC 606). The standard, as subsequently amended, is intended to clarify the principles for recognizing revenue and to develop a common revenue standard for U.S. GAAP and IFRS by creating a new Topic 606, Revenue from Contracts with Customers. This guidance supersedes the revenue recognition requirements in ASC 605, Revenue Recognition, and supersedes some cost guidance included in Subtopic 605-35, Revenue Recognition – Construction-Type and Production-Type Contracts. The core principle of the accounting standard is that an entity recognizes revenue to depict the transfer of promised goods or services to customers in an amount that reflects the consideration to which the entity expects to be entitled in exchange for those good or services. The amendments should be applied by either (1) retrospectively to each prior reporting period presented; or (2) retrospectively with the cumulative effect of initially applying this ASU recognized at the date of initial application. The new guidance would be effective for fiscal years beginning after December 15, 2017, which for the Company means January 1, 2018. The Company has not yet determined the extent of the impact of adoption. In March 2016, the FASB issued ASU 2016-09, Compensation - Stock Compensation (Topic 718): Improvements to Employee Share-Based Payment Accounting. The update is intended to simplify several aspects of the accounting for share-based payment transactions, including the income tax consequences, classification of awards as either equity or liabilities, and classification of the statement of cash flows. Under this update, there are five simplifications for public companies. All excess tax benefits and tax deficiencies should be recognized as income tax expense or benefit in the income statement and the tax effects of exercised or vested awards should be treated as discrete items in the reporting period in which they occur. Excess tax benefits should be classified along with other tax cash flows as an operating activity. An entity can make an entity-wide accounting policy election to either estimate the number of awards that are expected to vest (current GAAP) or account for forfeitures when they occur. Cash paid by an employee when directly withholding shares for tax withholding purposes should be classified as financing activity. The amendments in this update would be effective for annual periods beginning after December 15, 2016, which for the Company means January 1, 2017. Early application is permitted. The Company is currently evaluating the expected impact that the update could have on the condensed consolidated financial statements and related disclosures.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does not plan to early adopt this update. The extent of the impact of this adoption has not yet been determined. In August 2014, the FASB issued ASU 2014-15, Presentation of Financial Statements – Going Concern (Subtopic 205-40): Disclosure of Uncertainties about an Entity’s Ability to Continue as a Going Concern. The update is intended to provide guidance in GAAP about management’s responsibility to evaluate whether there is substantial doubt about an entity’s ability to continue as a going concern and to provide related footnote disclosures. Under amendments to GAAP, the assessment period is within one year after the date that the financial statements are issued (or available to be issued). The amendments are effective for the annual period ending after December 15, 2016, which for the Company means January 1, 2017, and for annual periods and interim periods thereafter. Early application is permitted. The Company does not plan to early adopt this update. The Company is currently evaluating the expected impact that the update could have on the condensed consolidated financial statements and related disclosures.</t>
  </si>
  <si>
    <t>Impairment evaluations for intangible assets and goodwill</t>
  </si>
  <si>
    <t>Goodwill and Intangible Assets Disclosure [Abstract]</t>
  </si>
  <si>
    <t>Impairment evaluations for intangible assets and goodwill All IPR&amp;D acquired is currently classified as indefinite-lived and is not currently being amortized. IPR&amp;D becomes definite-lived upon the completion or abandonment of the associated research and development efforts, and will be amortized from that time over an estimated useful life based on respective patent terms. The Company evaluates the recoverable amount of intangible assets on an annual basis and performs an annual evaluation of goodwill as of December 31 each year, unless there is an event or change in the business that could indicate impairment, in which case earlier testing is performed. Impairment of intangible assets For the three and six months ended June 30, 2016, the Company recorded an impairment charge of $156,324,000 and a corresponding income tax benefit of $64,864,000 related to the decrease in deferred tax liability for the discontinuance of the ARB-1598 program in the Immune Modulator drug class after extensive research and analysis, as well as a delay for additional exploration of the biology of the cccDNA Sterilizer drug class. As a result of the impairment in the carrying values of the specified intangibles, as set out above, the Company reassessed the fair value of all of the IPR&amp;D, which fair values were calculated to be above the respective carrying values; therefore, no additional impairment was recorded. The following table summarizes the carrying values, net of impairment of the intangible assets as at June 30, 2016: June 30, 2016 December 31, 2015 IPR&amp;D – Immune Modulators 73,243 183,103 IPR&amp;D – Antigen Inhibitors 36,437 36,437 IPR&amp;D – cccDNA Sterilizers 86,638 133,102 Total IPR&amp;D $ 196,318 $ 352,642 Impairment evaluation of goodwill The Company further determined that the impairment of the intangible assets triggers earlier evaluation of the carrying value of goodwill prior to the scheduled annual impairment testing date of December 31. As part of the evaluation of the recoverability of goodwill, the Company has identified only one reporting unit to which the total carrying amount of goodwill has been assigned. The income approach is used to estimate the fair value of the reporting unit, which requires estimating future cash flows and risk-adjusted discount rates. Changes in these estimates and assumptions could materially affect the determination of fair value of the reporting unit and may result in impairment charges in future periods. As at June 30, 2016, the fair value of the reporting unit exceeded the carrying value of the reporting unit, and as such the second step of the impairment test, which measures the amount of impairment charge if any, was not required. In estimating the fair value of the reporting unit, the Company prepared a discounted cash flow model using its current best estimates of future income and a discount rate appropriate to the business, as well as by considering the Company's market capitalization. No impairment charge on goodwill was recorded for the period ended June 30, 2016.</t>
  </si>
  <si>
    <t>Collaborations, Contracts and Licensing Agreements</t>
  </si>
  <si>
    <t>Deferred Revenue Disclosure [Abstract]</t>
  </si>
  <si>
    <t>Collaborations, contracts and licensing agreements</t>
  </si>
  <si>
    <t>Collaborations, contracts and licensing agreements The following tables set forth revenue recognized under collaborations, contracts and licensing agreements, in thousands: Three months ended June 30, Six months ended June 30, 2016 2015 2016 2015 Collaborations and contracts DoD (a) $ — $ 1,862 — $ 4,907 Monsanto (b) — 269 — 517 Dicerna (d) 32 179 139 406 Total research and development collaborations and contracts 32 2,310 139 5,830 Licensing fees, milestone and royalty payments Monsanto licensing fees and milestone payments (b) — 805 — 1,647 Acuitas milestone payments — — 255 — Dicerna licensing fee (c) 214 263 427 526 Spectrum royalty payments (d) 63 62 91 119 Total licensing fees, milestone and royalty payments 277 1,130 773 2,292 Total revenue $ 309 $ 3,440 $ 912 $ 8,122 The following table sets forth deferred collaborations and contracts revenue: June 30, 2016 December 31, 2015 DoD (a) $ 15 $ 15 Dicerna current portion (d) 696 853 Deferred revenue, current portion 711 868 Dicerna long-term portion (d) — 213 Total deferred revenue $ 711 $ 1,081 (a) Contract with United States Government’s Department of Defense (“DoD”) to develop TKM-Ebola On July 14, 2010, the Company signed a contract with the DoD to advance TKM-Ebola, an RNAi therapeutic utilizing the Company’s lipid nanoparticle technology to treat Ebola virus infection. On October 1, 2015, the Company received formal notification from the DoD that, due to the unclear development path for TKM-Ebola and TKM-Ebola-Guinea, the Ebola-Guinea Manufacturing and the Ebola-Guinea IND submission statements of work had been terminated, subject to the completion of certain post-termination obligations. The TKM-Ebola portion of the contract was completed in November 2015. The Company is currently conducting contract close out procedures with the DoD. (b) Option and Services Agreements with Monsanto Company (“Monsanto”) On January 13, 2014, the Company and Monsanto signed an Option Agreement and a Services Agreement (together, the “Agreements”). Under the Agreements, Monsanto had an option to obtain a license to use the Company’s proprietary delivery technology and related intellectual property for use in agriculture. Under the Agreements, the Company established a wholly-owned subsidiary, PADCo. The Company determined that PADCo was a variable interest entity (“VIE”); however, Monsanto is the primary beneficiary of the arrangement. PADCo was established to perform research and development activities, which were funded by Monsanto in return for a call option to acquire the equity or all of the assets of PADCo. On March 4, 2016, Monsanto exercised its option to acquire 100% of the outstanding shares of PADCo and paid the Company an option exercise fee of $1,000,000 . From the acquisition of PADCo, Monsanto received a worldwide, exclusive right to use the Company’s proprietary delivery technology in the field of agriculture. The Company recorded the exercise fee received as gain on disposition of financial instrument on its consolidated statement of operations and comprehensive loss for the six months ended June 30, 2016. (c) License and Development and Supply Agreement with Dicerna Pharmaceuticals, Inc. (“Dicerna”) On November 16, 2014, the Company signed a License Agreement and a Development and Supply Agreement (together, the “Agreements”) with Dicerna to develop, manufacture, and commercialize products directed to the treatment of Primary Hyperoxaluria 1 (“PH1”). In consideration for the rights granted under the Agreements, Dicerna paid the Company an upfront cash payment of $2,500,000 . The Company is also entitled to receive payments from Dicerna on manufacturing and services provided, as well as further payments with the achievement of development and regulatory milestones of up to $22,000,000 , in aggregate, and potential commercial royalties. Further, under the Agreements, a joint development committee has been established to provide guidance and direction on the progression of the collaboration. The Company determined the deliverables under the Agreements included the rights granted, participation in the joint development committee, materials manufactured and other services provided, as directed under the joint development committee. The license and participation in the joint development committee have been determined by the Company to not have standalone value due to the uniqueness of the subject matter under the Agreements. Therefore, these deliverables are treated as one unit of accounting and recognized as revenue over the performance period, which the Company continues to estimate to be approximately 28 months as at June 30, 2016, that is, completion is expected to occur in March 2017. The Company has determined that manufacturing services and other services provided have standalone value, as a separate statement of work is executed and invoiced for each manufacturing or service work order. The relative fair values are determined as a batch price or fee is estimated upon the execution of each work order, with actual expenditures charged at comparable market rates with embedded margins on each work order. Manufacturing work orders are invoiced at the time of execution of the work order, at the initiation of manufacture, and at the release of materials. The Company has deferred the recognition of revenue on all cash deposit payments received for manufacturing work orders until acceptance of inventory. Revenue from service work orders is recognized as the services are performed. The Company believes the development and regulatory milestones are substantive, due to the existence of substantive uncertainty upon the execution of the arrangement, and that the achievement of the development and regulatory events are based in part on the Company’s performance and the occurrence of a specific outcome resulting from performance. The Company has not received any milestone payments to date. (d) Agreements with Spectrum Pharmaceuticals, Inc. (“Spectrum”) On May 6, 2006, the Company signed a number of agreements with Talon Therapeutics, Inc. (“Talon”, formerly Hana Biosciences, Inc.) including the grant of worldwide licenses (the “Talon License Agreement”) for three of the Company’s chemotherapy products, Marqibo®, Alocrest ™ (Optisomal Vinorelbine) and Brakiva ™ (Optisomal Topotecan). On August 9, 2012, the Company announced that Talon had received accelerat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In the year ended December 31, 2012, the Company received a milestone of $1,000,000 based on the FDA's approval of Marqibo and will receive royalty payments based on Marqibo's commercial sales. There are no further milestones related to Marqibo but the Company is eligible to receive total milestone payments of up to $18,000,000 on Alocrest and Brakiva. Talon was acquired by Spectrum in July 2013. The acquisition does not affect the terms of the license between Talon and the Company. On September 3, 2013, Spectrum announced that they had shipped the first commercial orders of Marqibo. For the three and six months ended June 30, 2016 , the Company recorded $60,000 and $91,000 in Marqibo royalty revenue (three and six months ended June 30, 2015 - $62,000 and $119,000 respectively). For the six months ended June 30, 2016 , the Company accrued 2.5% in royalties due to TPC in respect of the Marqibo royalty earned by the Company – see note 7, contingencies and commitments.</t>
  </si>
  <si>
    <t>Accounts Payable and Accrued Liabilities</t>
  </si>
  <si>
    <t>Payables and Accruals [Abstract]</t>
  </si>
  <si>
    <t>Accounts payable and accrued liabilities Accounts payable and accrued liabilities is comprised of the following, in thousands: June 30, 2016 December 31, 2015 Trade accounts payable $ 1,744 $ 2,610 Research and development accruals 4,323 2,358 Professional fee accruals 568 640 Deferred lease inducements 265 297 Payroll accruals 347 2,331 Other accrued liabilities 506 591 $ 7,753 $ 8,827</t>
  </si>
  <si>
    <t>Share Capital</t>
  </si>
  <si>
    <t>Disclosure of Compensation Related Costs, Share-based Payments [Abstract]</t>
  </si>
  <si>
    <t>Share Capital (a) Financing On March 25, 2015 , the Company announced that it had completed an underwritten public offering of 7,500,000 common shares, at a price of $20.25 per share, representing gross proceeds of $151,875,000 . The Company also granted the underwriters a 30 day option to purchase an additional 1,125,000 shares for an additional $22,781,000 to cover any over-allotments. The underwriters did not exercise the option. The cost of financing, including commissions and professional fees, was $9,700,000 , resulting in net proceeds of $142,175,000 . (b) Stock-based compensation At the Company’s annual general and special meeting of shareholders on May 19, 2016, the shareholders of the Company approved the adoption of the Company's 2016 Omnibus Share and Incentive Plan (the "2016 Plan") and the reserve of 5,000,000 shares of the Company issuable pursuant to awards under the 2016 Plan. These include both equity-classified and liability-classified stock options. The Company's 2011 Omnibus Share Compensation Plan, as amended, also remains in effect. (c) Liability-classified stock options Valuation assumptions Liability options are re-measured to their fair values at each reporting date, using the Black-Scholes valuation model. The methodology and assumptions prevailing at the re-measurement date used to estimate the fair values of liability options remain unchanged from the date of grant of equity classified stock option awards. Assumptions about the Company’s expected stock-price volatility are based on the historical volatility of the Company’s publicly traded stock. The risk-free interest rate used for each grant is equal to the zero coupon rate for instruments with a similar expected life. Expected life assumptions are based on the Company’s historical data. The weighted average Black-Scholes option-pricing assumptions and the resultant fair values as at the reclassification date of January 1, 2016, and as at June 30, 2016 , are presented in the following table: June 30, January 1, 2016 2016 Dividend yield — % — % Expected volatility 82.77 % 97.78 % Risk-free interest rate 0.88 % 0.86 % Expected average term (years) 5.0 5.3 Fair value of options outstanding $ 2.08 $ 3.33 Aggregate fair value of options outstanding (in thousands) $ 1,312 $ 1,909 Number of options outstanding 694,500 718,333 Stock option activity for liability options Number of optioned common shares Weighted average exercise price (C$) Weighted average exercise price (US$) Aggregate intrinsic value (US$) Balance, January 1, 2016 718,333 $ 7.24 $ 5.23 $ 604 Options forfeited, canceled or expired (23,833 ) 5.94 4.60 — Balance, June 30, 2016 694,500 $ 7.28 $ 5.64 $ 288 Liability options expire at various dates from August 2, 2016 to May 22, 2024. The following table summarizes information pertaining to liability options outstanding at June 30, 2016 : Options outstanding June 30, 2016 Options exercisable June 30, 2016 Range of Exercise prices (US$) Number of options outstanding Weighted average remaining contractual life (years) Weighted average exercise price (US$) Number of options exercisable Weighted average exercise price (US$) $1.32 to $1.86 120,000 4.6 $ 1.54 120,000 $ 1.54 $2.32 to $3.60 100,000 2.1 2.97 100,000 2.97 $3.99 to $4.45 124,000 6.3 4.23 121,143 4.22 $5.03 to $6.43 95,000 6.2 6.13 76,250 6.06 $7.06 to $7.06 150,000 7.3 7.06 135,000 7.06 $9.69 to $14.35 105,500 7.7 12.01 81,462 11.89 $1.32 to $14.35 694,500 5.8 $ 5.64 633,854 $ 5.33 At June 30, 2016 , there were 633,854 liability options exercisable with a weighted average exercise price of $5.33 ( C$6.88 ). The weighted average remaining contractual life of exercisable liability options as at June 30, 2016 was 5.6 years. The aggregate intrinsic value of in-the-money liability options exercisable at June 30, 2016 was $288,000 . A summary of the Company's non-vested liability stock option activity and related information at June 30, 2016 is as follows: Number of optioned common shares Weighted average fair value (US$) Non-vested at January 1, 2016 134,000 $ 3.61 Options vested (73,354 ) 2.20 Non-vested options forfeited — Non-vested at June 30, 2016 60,646 $ 2.24 The weighted average remaining contractual life for liability options expected to vest at June 30, 2016 was 7.5 years and the weighted average exercise price for these options was $8.87 ( C$11.46 ) per share. The total fair value of liability options that vested during the six months ended June 30, 2016 was $161,000 .</t>
  </si>
  <si>
    <t>Concentrations of Credit Risk</t>
  </si>
  <si>
    <t>Risks and Uncertainties [Abstract]</t>
  </si>
  <si>
    <t>Concentrations of credit risk</t>
  </si>
  <si>
    <t>Concentrations of credit risk Credit risk is defined by the Company as an unexpected loss in cash and earnings if a collaborative partner is unable to pay its obligations on a timely basis. The Company’s main source of credit risk is related to its accounts receivable balance which principally represents temporary financing provided to collaborative partners in the normal course of operations. The Company does not currently maintain a provision for bad debts as the majority of accounts receivable are from collaborative partners or government agencies and are considered low risk. The carrying amount of financial assets represents the maximum credit exposure. The maximum exposure to credit risk at June 30, 2016 was the accounts receivable balance of $456,000 (December 31, 2015 - $1,008,000 ). All accounts receivable balances were current as at June 30, 2016 and at December 31, 2015.</t>
  </si>
  <si>
    <t>Contingencies and Commitments</t>
  </si>
  <si>
    <t>Commitments and Contingencies Disclosure [Abstract]</t>
  </si>
  <si>
    <t>Contingencies and commitments</t>
  </si>
  <si>
    <t>Contingencies and commitments Product development partnership with the Canadian Government The Company entered into a Technology Partnerships Canada ("TPC") agreement with the Canadian Federal Government on November 12, 1999. Under this agreement, TPC agreed to fund 27% of the costs incurred by the Company, prior to March 31, 2004, in the development of certain oligonucleotide product candidates up to a maximum contribution from TPC of $7,179,000 ( C$9,323,000 ). As at June 30, 2016 , a cumulative contribution of $2,866,000 ( C$3,702,000 ) has been received and the Company does not expect any further funding under this agreement. In return for the funding provided by TPC, the Company agreed to pay royalties on the share of future licensing and product revenue, if any, that is received by the Company on certain non-siRNA oligonucleotide product candidates covered by the funding under the agreement. These royalties are payable until a certain cumulative payment amount is achieved or until a pre-specified date. In addition, until a cumulative amount equal to the funding actually received under the agreement has been paid to TPC, the Company agreed to pay 2.5% royalties on any royalties the Company receives for Marqibo. For the three and six months ended June 30, 2016 , the Company earned royalties on Marqibo sales in the amount of $60,000 and $91,000 respectively (three and six months ended June 30, 2015 – $62,000 and $119,000 respectively) (see note 4(d)), resulting in $2,000 being recorded by the Company as royalty payable to TPC (June 30, 2015 - $3,000 ). The cumulative amount paid or accrued up to June 30, 2016 was $2,000 , resulting in the contingent amount due to TPC being $2,852,000 ( C$3,684,000 ) License agreement with Marina Biotech, Inc. (“Marina”) On November 29, 2012 the Company announced a worldwide, non-exclusive license to a novel RNAi payload technology called Unlocked Nucleobase Analog (“UNA”) from Marina for the development of RNAi therapeutics. UNA technology can be used in the development of RNAi therapeutics, which treats disease by silencing specific disease causing genes. UNAs can be incorporated into RNAi drugs and have the potential to improve them by increasing their stability and reducing off-target effects. Under the license agreement the Company paid Marina an upfront fee of $300,000 . A further license payment of $200,000 was paid in 2013 and the Company will make milestone payments of up to $3,250,000 and royalties on each product developed by the Company that uses Marina’s UNA technology. The payments to Marina are expensed to research, development, collaborations and contracts expense. Effective August 9, 2013, Marina’s UNA technology was acquired by Arcturus Therapeutics, Inc. (“Arcturus”) and the UNA license agreement between the Company and Marina was assigned to Arcturus. The terms of the license are otherwise unchanged. Arbitration with the University of British Columbia (“UBC”) Certain early work on lipid nanoparticle delivery systems and related inventions was undertaken at UBC. These inventions are licensed to the Company by UBC under a license agreement, initially entered in 1998 as amended in 2001, 2006 and 2007. The Company has granted sublicenses under the UBC license to Alnylam as well as to Spectrum. Alnylam has in turn sublicensed back to the Company under the licensed UBC patents for discovery, development and commercialization of RNAi products. In 2009, the Company entered into a supplemental agreement with UBC, Alnylam and Acuitas, in relation to a separate research collaboration to be conducted among UBC, Alnylam and Acuitas to which the Company has license rights. The settlement agreement signed in late 2012 to resolve the litigation among the Company, Alnylam, and Acuitas, provided for the effective termination of all obligations under such supplemental agreement as between and among all litigants. On November 10, 2014, UBC filed a notice of arbitration against the Company and on January 16, 2015, filed a Statement of Claim, which alleges entitlement to $3,500,000 in allegedly unpaid royalties based on publicly available information, and an unspecified amount based on non-public information. UBC also seeks interest and costs, including legal fees. The Company is currently disputing UBC’s allegations, and no dates have been scheduled for this arbitration. However, the Company notes that arbitration is subject to inherent uncertainty and an arbitrator could rule against the Company. The Company has not recorded an estimate of the possible loss associated with this arbitration, due to the uncertainties related to both the likelihood and amount of any possible loss or range of loss. However, the defense of arbitration and related matters are costly and may divert the attention of the Company’s management and other resources that would otherwise be engaged in other activities. Costs related to the arbitration are recorded by the Company as incurred. Contingent consideration from Arbutus Inc. acquisition of Enantigen and License Agreements between Enantigen and the Baruch S. Blumberg Institute (“Blumberg”) and Drexel University (“Drexel”) In October 2014, Arbutus Inc. acquired all of the outstanding shares of Enantigen pursuant to a stock purchase agreement. Through this transaction, Arbutus Inc. acquired a HBV surface antigen secretion inhibitor program and a capsid assembly inhibitor program, each of which are now assets of Arbutus, following the Company’s merger with Arbutus Inc. Under the stock purchase agreement, Arbutus Inc. agreed to pay up to a total of $21,000,000 to Enantigen’s selling stockholders upon the achievement of certain triggering events related to Enantigen’s two programs in pre-clinical development related to HBV therapies. The first triggering event is the enrollment of first patient in Phase 1b clinical trial in HBV patients, which the Company does not expect to occur in the next twelve-month period. The regulatory, development and sales milestone payments have an estimated fair value of approximately $6,727,000 as at the date of acquisition of Arbutus Inc., and have been treated as contingent consideration payable in the purchase price allocation, based on information available at the date of acquisition, using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overall biotech indices. Contingent consideration is recorded as a financial liability, and measured at its fair value at each reporting period with any changes in fair value from the previous reporting period recorded in the statement of operations and comprehensive loss (see note 2). Drexel and Blumberg In February 2014, Arbutus Inc. entered into a license agreement with Blumberg and Drexel that granted an exclusive, worldwide, sub-licensable license to three different compound series: cccDNA inhibitors, capsid assembly inhibitors and HCC inhibitors. In partial consideration for this license, Arbutus Inc. paid a license initiation fee of $150,000 and issued warrants to Blumberg and Drexel. The warrants were exercised in 2014. Under this license agreement, Arbutus Inc. also agreed to pay up to $3,500,000 in development and regulatory milestones per licensed compound series, up to $92,500,000 in sales performance milestones per licensed product, and royalties in the mid-single digits based upon the proportionate net sales of licensed products in any commercialized combination. The Company is obligated to pay Blumberg and Drexel a double digit percentage of all amounts received from the sub-licensees, subject to customary exclusions. In November 2014, Arbutus Inc. entered into an additional license agreement with Blumberg and Drexel pursuant to which it received an exclusive, worldwide, sub-licensable license under specified patents and know-how controlled by Blumberg and Drexel covering epigenetic modifiers of cccDNA and STING agonists. In consideration for these exclusive licenses, Arbutus Inc. made an upfront payment of $50,000 . Under this agreement, the Company is required to pay up to $1,200,000 for each licensed product upon the achievement of a specified regulatory milestone and a low single digit royalty, based upon the proportionate net sales of compounds covered by this intellectual property in any commercialized combination. The Company is also obligated to pay Blumberg and Drexel a double digit percentage of all amounts received from its sub-licensees, subject to exclusions. Research Collaboration and Funding Agreement with Blumberg In October 2014, Arbutus Inc. entered into a research collaboration and funding agreement with Blumberg under which the Company will provide $1,000,000 per year of research funding for three years, renewable at the Company’s option for an additional three years, for Blumberg to conduct research projects in HBV and liver cancer pursuant to a research plan to be agreed upon by the parties. Blumberg has exclusivity obligations to Arbutus with respect to HBV research funded under the agreement. In addition, the Company has the right to match any third party offer to fund HBV research that falls outside the scope of the research being funded under the agreement. Blumberg has granted the Company the right to obtain an exclusive, royalty bearing, worldwide license to any intellectual property generated by any funded research project. If the Company elects to exercise its right to obtain such a license, the Company will have a specified period of time to negotiate and enter into a mutually agreeable license agreement with Blumberg. This license agreement will include the following pre negotiated upfront, milestone and royalty payments: an upfront payment in the amount of $100,000 ; up to $8,100,000 upon the achievement of specified development and regulatory milestones; up to $92,500,000 upon the achievement of specified commercialization milestones; and royalties at a low single to mid-single digit rates based upon the proportionate net sales of licensed products from any commercialized combination. On June 5, 2016, the Company and Blumberg entered into an amended and restated research collaboration and funding agreement, primarily to: (i) increase the annual funding amount to Blumberg from $1,000,000 to $1,100,000 ; (ii) extend the initial term through to October 29, 2018; (iii) provide an option for the Company to extend the term past October 29, 2018 for two additional one year terms; and (iv) expand our exclusive license under the Agreement to include the sole and exclusive right to obtain and exclusive, royalty-bearing, worldwide and all-fields license under Blumberg's rights in certain other inventions described in the agreement. NeuroVive Pharmaceutical AB (“NeuroVive”) In September 2014, Arbutus Inc. entered into a license agreement with NeuroVive that granted them an exclusive, worldwide, sub-licensable license to develop, manufacture and commercialize, for the treatment of HBV, oral dosage form sanglifehrin based cyclophilin inhibitors (including OCB-30). In 2015, the Company determined that it needed to discontinue the OCB-30 development program based on significant research and analysis. In July 2016, the Company provided NeuroVive with a notice of termination of the license agreement, based on termination provisions for cause and clinical failure. Under the agreement, no penalty is imposed for termination for cause or for clinical failure. Cytos Biotechnology Ltd (“Cytos”) On December 30, 2014, Arbutus Inc. entered into an exclusive, worldwide, sub-licensable (subject to certain restrictions with respect to licensed viral infections other than hepatitis) license to six different series of compounds. The licensed compounds are Qbeta-derived virus-like particles that encapsulate TLR9, TLR7 or RIG-I agonists and may or may not be conjugated with antigens from the hepatitis virus or other licensed viruses. The Company has an option to expand this license to include additional viral infections other than influenza and Cytos will retain all rights for influenza, all non-viral infections, and all viral infections (other than hepatitis) for which it has not exercised its option. In partial consideration for this license, the Company is obligated to pay Cytos up to a total of $67,000,000 for each of the six licensed compound series upon the achievement of specified development and regulatory milestones; for hepatitis and each additional licensed viral infection, up to a total of $110,000,000 upon the achievement of specified sales performance milestones; and tiered royalty payments in the high-single to low-double digits, based upon the proportionate net sales of licensed products in any commercialized combination. In 2016, the Company determined that it needed to discontinue the TLR9 development program based on significant research and analysis (refer to note 3 above).</t>
  </si>
  <si>
    <t>Significant Accounting Policies (Policies)</t>
  </si>
  <si>
    <t>Basis of presentation</t>
  </si>
  <si>
    <t>Basis of presentation These unaudited condensed consolidated financial statements have been prepared in accordance with generally accepted accounting principles of the United States of America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5 and included in the Company’s 2015 annual report on Form 10-K. The unaudited condensed consolidated financial statements reflect, in the opinion of management, all adjustments and reclassifications necessary to present fairly the financial position, results of operations and cash flows at June 30, 2016 and for all periods presented. The results of operations for the three and six months ended June 30, 2016 and June 30, 2015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15, except as described below.</t>
  </si>
  <si>
    <t>Principles of Consolidation</t>
  </si>
  <si>
    <t xml:space="preserve">Principles of Consolidation These unaudited condensed consolidated financial statements include the accounts of the Company and two of its wholly-owned subsidiaries, Arbutus Biopharma Inc. ("Arbutus Inc.") and Protiva Biotherapeutics Inc. ("Protiva"). All intercompany transactions and balances have been eliminated on consolidation. In addition to Arbutus Inc. and Protiva, the Company's former wholly-owned subsidiary, Protiva Agricultural Development Company Inc. ("PADCo"), was previously recorded by the Company using the equity method. </t>
  </si>
  <si>
    <t>Foreign currency translation and functional currency conversion</t>
  </si>
  <si>
    <t>Foreign currency translation and functional currency conversion Prior to January 1, 2016, the Company's functional currency was the Canadian dollar. Translation gains and losses from the application of the U.S. dollar as the reporting currency while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January 1, 2016, its functional currency changed from the Canadian dollar to the U.S. dollar based on management's analysis of changes in the primary economic environment in which the Company operates. The change in functional currency is accounted for prospectively from January 1, 2016 and financial statements prior to and including the period ended December 31, 2015 have not been restated for the change in functional currency. For periods prior to January 1, 2016, the effects of exchange rate fluctuations on translating foreign currency monetary assets and liabilities into Canadian dollars were included in the statement of operations and comprehensive loss as foreign exchange gain/loss. Revenue and expense transactions were translated into the U.S. dollar reporting currency at the balance sheet date at average exchange rates during the period, and assets and liabilities were translated at end of period exchange rates, except for equity transactions, which were translated at historical exchange rates. Translation gains and losses from the application of the U.S. dollar as the reporting currency while the Canadian dollar was the functional currency are included as part of the cumulative foreign currency translation adjustment, which is reported as a component of shareholders’ equity under accumulated other comprehensive loss. For periods commencing January 1, 2016,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January 1, 2016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t>
  </si>
  <si>
    <t>Income or loss per share</t>
  </si>
  <si>
    <t>Income or loss per share Income or loss per share is calculated based on the weighted average number of common shares outstanding. Diluted loss per share does not differ from basic loss per share since the effect of the Company’s stock options, liability-classified stock option awards, and warrants is anti-dilutive. During the six months ended June 30, 2016 , potential common shares of 5,488,162 ( June 30, 2015 – 6,399,738 ) were excluded from the calculation of loss per common share because their inclusion would be anti-dilutive, of which 1,258,824 ( June 30, 2015 - 3,625,340 ) relates to shares issued subject to repurchase provisions as part of consideration paid for the acquisition of Arbutus Inc.</t>
  </si>
  <si>
    <t>Fair value of financial instruments</t>
  </si>
  <si>
    <t>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t>
  </si>
  <si>
    <t>Liability-classified stock option awards</t>
  </si>
  <si>
    <t>Liability-classified stock option awards The Company accounts for liability-classified stock option awards ("liability options") under ASC 718 - Compensation - Stock Compensation, under which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Due to the change in functional currency as of January 1, 2016, certain stock option awards with exercise prices denominated in Canadian dollars changed from equity classification to liability classification. As such, the historic equity classification of these stock option awards changed to liability classification effective January 1, 2016. The change in classification resulted in reclassification of these awards from, additional paid-in capital to liability-classified options. Liability options are re-measured to their fair values at each reporting date with changes in the fair value recognized in share-based compensation expense or additional paid-in capital until settlement or cancellation.</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In May 2014, the FASB issued ASU 2014-09, Revenue from Contracts with Customers (ASC 606). The standard, as subsequently amended, is intended to clarify the principles for recognizing revenue and to develop a common revenue standard for U.S. GAAP and IFRS by creating a new Topic 606, Revenue from Contracts with Customers. This guidance supersedes the revenue recognition requirements in ASC 605, Revenue Recognition, and supersedes some cost guidance included in Subtopic 605-35, Revenue Recognition – Construction-Type and Production-Type Contracts. The core principle of the accounting standard is that an entity recognizes revenue to depict the transfer of promised goods or services to customers in an amount that reflects the consideration to which the entity expects to be entitled in exchange for those good or services. The amendments should be applied by either (1) retrospectively to each prior reporting period presented; or (2) retrospectively with the cumulative effect of initially applying this ASU recognized at the date of initial application. The new guidance would be effective for fiscal years beginning after December 15, 2017, which for the Company means January 1, 2018. The Company has not yet determined the extent of the impact of adoption. In March 2016, the FASB issued ASU 2016-09, Compensation - Stock Compensation (Topic 718): Improvements to Employee Share-Based Payment Accounting. The update is intended to simplify several aspects of the accounting for share-based payment transactions, including the income tax consequences, classification of awards as either equity or liabilities, and classification of the statement of cash flows. Under this update, there are five simplifications for public companies. All excess tax benefits and tax deficiencies should be recognized as income tax expense or benefit in the income statement and the tax effects of exercised or vested awards should be treated as discrete items in the reporting period in which they occur. Excess tax benefits should be classified along with other tax cash flows as an operating activity. An entity can make an entity-wide accounting policy election to either estimate the number of awards that are expected to vest (current GAAP) or account for forfeitures when they occur. Cash paid by an employee when directly withholding shares for tax withholding purposes should be classified as financing activity. The amendments in this update would be effective for annual periods beginning after December 15, 2016, which for the Company means January 1, 2017. Early application is permitted. The Company is currently evaluating the expected impact that the update could have on the condensed consolidated financial statements and related disclosures.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does not plan to early adopt this update. The extent of the impact of this adoption has not yet been determined. In August 2014, the FASB issued ASU 2014-15, Presentation of Financial Statements – Going Concern (Subtopic 205-40): Disclosure of Uncertainties about an Entity’s Ability to Continue as a Going Concern. The update is intended to provide guidance in GAAP about management’s responsibility to evaluate whether there is substantial doubt about an entity’s ability to continue as a going concern and to provide related footnote disclosures. Under amendments to GAAP, the assessment period is within one year after the date that the financial statements are issued (or available to be issued). The amendments are effective for the annual period ending after December 15, 2016, which for the Company means January 1, 2017, and for annual periods and interim periods thereafter. Early application is permitted. The Company does not plan to early adopt this update. The Company is currently evaluating the expected impact that the update could have on the condensed consolidated financial statements and related disclosures.</t>
  </si>
  <si>
    <t>Significant Accounting Policies (Tables)</t>
  </si>
  <si>
    <t>Assets and liabilities measured at fair value on a recurring basis</t>
  </si>
  <si>
    <t>The following table presents information about the Company’s assets and liabilities that are measured at fair value on a recurring basis, in thousands, and indicates the fair value hierarchy of the valuation techniques used to determine such fair value: Level 1 Level 2 Level 3 June 30, 2016 Assets Cash and cash equivalents $ 42,970 — — $ 42,970 Short-term investments 112,213 — — 112,213 Total $ 155,183 — — $ 155,183 Liabilities Liability-classified options — $ — $ 1,312 $ 1,312 Warrants — — 308 308 Contingent consideration — — 7,993 7,993 Total — — $ 9,613 $ 9,613 Level 1 Level 2 Level 3 December 31, 2015 Assets Cash and cash equivalents $ 166,779 — — $ 166,779 Short-term investments 14,525 — — 14,525 Term deposit 10,070 — — 10,070 Total $ 191,374 — — $ 191,374 Liabilities Warrants — — $ 883 $ 883 Contingent consideration — — 7,497 7,497 Total — — $ 8,380 $ 8,380</t>
  </si>
  <si>
    <t>Changes in fair value of warrants</t>
  </si>
  <si>
    <t>The following table presents the changes in fair value of the Company’s warrants: Liability at beginning of the period Fair value of warrants exercised in the period Increase (decrease) in fair value of warrants Foreign exchange (gain) loss Liability at end of the period Six months ended June 30, 2015 $ 5,099 $ (341 ) $ (801 ) $ (351 ) $ 3,606 Six months ended June 30, 2016 $ 883 $ (246 ) $ (329 ) $ — $ 308</t>
  </si>
  <si>
    <t>Schedule of weighted average Black-Scholes warrant pricing assumptions and the resultant fair values</t>
  </si>
  <si>
    <t>The weighted average Black-Scholes option-pricing assumptions and the resultant fair values, for warrants outstanding at June 30, 2016 and at December 31, 2015 are as follows: June 30, 2016 December 31, 2015 Dividend yield — % — % Expected volatility 67.37 % 49.07 % Risk-free interest rate 0.54 % 0.48 % Expected average term 0.4 years 0.6 years Fair value of warrants outstanding $ 1.53 $ 2.33 Aggregate fair value of warrants outstanding $ 308 $ 883 Number of warrants outstanding 201,000 379,500 The weighted average Black-Scholes option-pricing assumptions and the resultant fair values as at the reclassification date of January 1, 2016, and as at June 30, 2016 , are presented in the following table: June 30, January 1, 2016 2016 Dividend yield — % — % Expected volatility 82.77 % 97.78 % Risk-free interest rate 0.88 % 0.86 % Expected average term (years) 5.0 5.3 Fair value of options outstanding $ 2.08 $ 3.33 Aggregate fair value of options outstanding (in thousands) $ 1,312 $ 1,909 Number of options outstanding 694,500 718,333</t>
  </si>
  <si>
    <t>Schedule of changes in fair value of contingent consideration</t>
  </si>
  <si>
    <t xml:space="preserve"> Liability at beginning of the period 1 Increase in fair value of Contingent Consideration Liability at end of the period Six months ended June 30, 2015 $ 4,736 $ 400 $ 5,136 Six months ended June 30, 2016 $ 7,497 $ 496 $ 7,993 1. Contingent consideration was assumed by the Company as part of its acquisition of Arbutus Inc. As such, the beginning balance for the six-months ended June 30, 2015 was the fair value as at the acquisition date of March 4, 2015. The beginning balance for the six-months ended June 30, 2016 was the fair value as at December 31, 2015.</t>
  </si>
  <si>
    <t>Impairment evaluations for intangible assets and goodwill (Tables)</t>
  </si>
  <si>
    <t>Summary of carrying values, net of impairment of the intangible assets</t>
  </si>
  <si>
    <t>The following table summarizes the carrying values, net of impairment of the intangible assets as at June 30, 2016: June 30, 2016 December 31, 2015 IPR&amp;D – Immune Modulators 73,243 183,103 IPR&amp;D – Antigen Inhibitors 36,437 36,437 IPR&amp;D – cccDNA Sterilizers 86,638 133,102 Total IPR&amp;D $ 196,318 $ 352,642</t>
  </si>
  <si>
    <t>Collaborations, Contracts and Licensing Agreements (Tables)</t>
  </si>
  <si>
    <t>Schedule of revenue recognized under collaborations, contracts and licensing agreements</t>
  </si>
  <si>
    <t>The following tables set forth revenue recognized under collaborations, contracts and licensing agreements, in thousands: Three months ended June 30, Six months ended June 30, 2016 2015 2016 2015 Collaborations and contracts DoD (a) $ — $ 1,862 — $ 4,907 Monsanto (b) — 269 — 517 Dicerna (d) 32 179 139 406 Total research and development collaborations and contracts 32 2,310 139 5,830 Licensing fees, milestone and royalty payments Monsanto licensing fees and milestone payments (b) — 805 — 1,647 Acuitas milestone payments — — 255 — Dicerna licensing fee (c) 214 263 427 526 Spectrum royalty payments (d) 63 62 91 119 Total licensing fees, milestone and royalty payments 277 1,130 773 2,292 Total revenue $ 309 $ 3,440 $ 912 $ 8,122</t>
  </si>
  <si>
    <t>Schedule of deferred collaborations and contracts revenue</t>
  </si>
  <si>
    <t>The following table sets forth deferred collaborations and contracts revenue: June 30, 2016 December 31, 2015 DoD (a) $ 15 $ 15 Dicerna current portion (d) 696 853 Deferred revenue, current portion 711 868 Dicerna long-term portion (d) — 213 Total deferred revenue $ 711 $ 1,081</t>
  </si>
  <si>
    <t>Accounts Payable and Accrued Liabilities (Tables)</t>
  </si>
  <si>
    <t>Schedule of accounts payable and accrued liabilities</t>
  </si>
  <si>
    <t>Accounts payable and accrued liabilities is comprised of the following, in thousands: June 30, 2016 December 31, 2015 Trade accounts payable $ 1,744 $ 2,610 Research and development accruals 4,323 2,358 Professional fee accruals 568 640 Deferred lease inducements 265 297 Payroll accruals 347 2,331 Other accrued liabilities 506 591 $ 7,753 $ 8,827</t>
  </si>
  <si>
    <t>Share Capital (Tables)</t>
  </si>
  <si>
    <t>Schedule of weighted average Black-Scholes option-pricing assumptions for liability options</t>
  </si>
  <si>
    <t>Schedule of stock option activity for liability options</t>
  </si>
  <si>
    <t>Stock option activity for liability options Number of optioned common shares Weighted average exercise price (C$) Weighted average exercise price (US$) Aggregate intrinsic value (US$) Balance, January 1, 2016 718,333 $ 7.24 $ 5.23 $ 604 Options forfeited, canceled or expired (23,833 ) 5.94 4.60 — Balance, June 30, 2016 694,500 $ 7.28 $ 5.64 $ 288</t>
  </si>
  <si>
    <t>Summary of information for liability options outstanding</t>
  </si>
  <si>
    <t>The following table summarizes information pertaining to liability options outstanding at June 30, 2016 : Options outstanding June 30, 2016 Options exercisable June 30, 2016 Range of Exercise prices (US$) Number of options outstanding Weighted average remaining contractual life (years) Weighted average exercise price (US$) Number of options exercisable Weighted average exercise price (US$) $1.32 to $1.86 120,000 4.6 $ 1.54 120,000 $ 1.54 $2.32 to $3.60 100,000 2.1 2.97 100,000 2.97 $3.99 to $4.45 124,000 6.3 4.23 121,143 4.22 $5.03 to $6.43 95,000 6.2 6.13 76,250 6.06 $7.06 to $7.06 150,000 7.3 7.06 135,000 7.06 $9.69 to $14.35 105,500 7.7 12.01 81,462 11.89 $1.32 to $14.35 694,500 5.8 $ 5.64 633,854 $ 5.33</t>
  </si>
  <si>
    <t>Schedule of non-vested liability stock option activity</t>
  </si>
  <si>
    <t>A summary of the Company's non-vested liability stock option activity and related information at June 30, 2016 is as follows: Number of optioned common shares Weighted average fair value (US$) Non-vested at January 1, 2016 134,000 $ 3.61 Options vested (73,354 ) 2.20 Non-vested options forfeited — Non-vested at June 30, 2016 60,646 $ 2.24</t>
  </si>
  <si>
    <t>Significant Accounting Policies - Narrative (Details)</t>
  </si>
  <si>
    <t>Jun. 30, 2016subsidiaryshares</t>
  </si>
  <si>
    <t>Jun. 30, 2015shares</t>
  </si>
  <si>
    <t>Mar. 04, 2016</t>
  </si>
  <si>
    <t>Antidilutive Securities Excluded from Computation of Earnings Per Share [Line Items]</t>
  </si>
  <si>
    <t>Wholly-owed subsidiaries | subsidiary</t>
  </si>
  <si>
    <t>Anti-dilutive common shares excluded from calculation of income be common share (in shares)</t>
  </si>
  <si>
    <t>Common shares issued subject to repurchase provisions</t>
  </si>
  <si>
    <t>Monsanto | PADCo.</t>
  </si>
  <si>
    <t>Business acquisition, percentage of outstanding shares acquired</t>
  </si>
  <si>
    <t>100.00%</t>
  </si>
  <si>
    <t>Significant Accounting Policies - Assets and Liabilities Measured at Fair Value on Recurring Basis (Details) - USD ($) $ in Thousands</t>
  </si>
  <si>
    <t>Jan. 01, 2016</t>
  </si>
  <si>
    <t>Dec. 31, 2014</t>
  </si>
  <si>
    <t>Assets</t>
  </si>
  <si>
    <t>Term deposit</t>
  </si>
  <si>
    <t>Total Assets</t>
  </si>
  <si>
    <t>Liabilities</t>
  </si>
  <si>
    <t>Total Liabilities</t>
  </si>
  <si>
    <t>Fair Value, Inputs, Level 1</t>
  </si>
  <si>
    <t>Fair Value, Inputs, Level 3</t>
  </si>
  <si>
    <t>Significant Accounting Policies - Changes in Fair Value of the Company's Warrants (Details) - USD ($) $ in Thousands</t>
  </si>
  <si>
    <t>Fair Value, Liabilities Measured on Recurring Basis [Roll Forward]</t>
  </si>
  <si>
    <t>Liability at beginning of the period</t>
  </si>
  <si>
    <t>Fair value of warrants exercised in the period</t>
  </si>
  <si>
    <t>Increase (decrease) in fair value of warrants</t>
  </si>
  <si>
    <t>Foreign exchange (gain) loss</t>
  </si>
  <si>
    <t>Liability at end of the period</t>
  </si>
  <si>
    <t>Significant Accounting Policies - Weighted Average Black-Scholes Option-Pricing Assumptions and the Resultant Fair Values (Details) - USD ($) $ / shares in Units, $ in Thousands</t>
  </si>
  <si>
    <t>12 Months Ended</t>
  </si>
  <si>
    <t>Dividend yield</t>
  </si>
  <si>
    <t>0.00%</t>
  </si>
  <si>
    <t>Expected volatility</t>
  </si>
  <si>
    <t>67.37%</t>
  </si>
  <si>
    <t>49.07%</t>
  </si>
  <si>
    <t>Risk-free interest rate</t>
  </si>
  <si>
    <t>0.54%</t>
  </si>
  <si>
    <t>0.48%</t>
  </si>
  <si>
    <t>Expected average term</t>
  </si>
  <si>
    <t>5 months 4 days</t>
  </si>
  <si>
    <t>7 months 6 days</t>
  </si>
  <si>
    <t>Fair value of warrants outstanding (in USD per share)</t>
  </si>
  <si>
    <t>Aggregate fair value of warrants outstanding</t>
  </si>
  <si>
    <t>Number of warrants outstanding (in shares)</t>
  </si>
  <si>
    <t>Significant Accounting Policies - Changes in Fair Value of Contingent Consideration (Details) - USD ($) $ in Thousands</t>
  </si>
  <si>
    <t>Business Combination, Contingent Consideration Arrangements, Change in Amount of Contingent Consideration Fair Value, Liability [Roll Forward]</t>
  </si>
  <si>
    <t>Increase in fair value of Contingent Consideration</t>
  </si>
  <si>
    <t>Arbutus Inc.</t>
  </si>
  <si>
    <t>Impairment evaluations for intangible assets and goodwill - Narrative (Details)</t>
  </si>
  <si>
    <t>Jun. 30, 2016USD ($)</t>
  </si>
  <si>
    <t>Jun. 30, 2015USD ($)</t>
  </si>
  <si>
    <t>Jun. 30, 2016USD ($)reporting_unit</t>
  </si>
  <si>
    <t>Indefinite-lived Intangible Assets [Line Items]</t>
  </si>
  <si>
    <t>Impairment charge</t>
  </si>
  <si>
    <t>Income tax benefit on impairment charge</t>
  </si>
  <si>
    <t>Number of reporting units | reporting_unit</t>
  </si>
  <si>
    <t>Goodwill impairment charge</t>
  </si>
  <si>
    <t>Cyclophilin drug candidate, OCB-030</t>
  </si>
  <si>
    <t>Impairment evaluations for intangible assets and goodwill - Summary of carrying value of intangible assets (Details) - USD ($) $ in Thousands</t>
  </si>
  <si>
    <t>IPR&amp;D – Immune Modulators</t>
  </si>
  <si>
    <t>IPR&amp;D – Antigen Inhibitors</t>
  </si>
  <si>
    <t>IPR&amp;D – cccDNA Sterilizers</t>
  </si>
  <si>
    <t>Collaborations, Contracts and Licensing Agreements - Revenue Recognized Under Collaborations, Contracts and Licensing Agreements (Details) - USD ($) $ in Thousands</t>
  </si>
  <si>
    <t>DoD</t>
  </si>
  <si>
    <t>Monsanto</t>
  </si>
  <si>
    <t>Acuitas milestone payments</t>
  </si>
  <si>
    <t>Dicerna</t>
  </si>
  <si>
    <t>Spectrum royalty payments</t>
  </si>
  <si>
    <t>Collaborations, Contracts and Licensing Agreements - Deferred Collaborations and Contracts Revenue (Details) - USD ($) $ in Thousands</t>
  </si>
  <si>
    <t>Nov. 16, 2014</t>
  </si>
  <si>
    <t>Deferred Revenue Arrangement [Line Items]</t>
  </si>
  <si>
    <t>Deferred revenue, current portion</t>
  </si>
  <si>
    <t>Deferred revenue, long-term portion</t>
  </si>
  <si>
    <t>Total deferred revenue</t>
  </si>
  <si>
    <t>Collaborations, Contracts and Licensing Agreements - Narrative (Details)</t>
  </si>
  <si>
    <t>Nov. 16, 2014USD ($)</t>
  </si>
  <si>
    <t>Dec. 31, 2012USD ($)</t>
  </si>
  <si>
    <t>Mar. 04, 2016USD ($)</t>
  </si>
  <si>
    <t>Dec. 31, 2015USD ($)</t>
  </si>
  <si>
    <t>May 06, 2006chemotherapy_products</t>
  </si>
  <si>
    <t>Research and Development Arrangement, Contract to Perform for Others [Line Items]</t>
  </si>
  <si>
    <t>Number of chemotherapy products with worldwide licenses | chemotherapy_products</t>
  </si>
  <si>
    <t>Milestone payment</t>
  </si>
  <si>
    <t>Performance period to recognize revenue</t>
  </si>
  <si>
    <t>28 months</t>
  </si>
  <si>
    <t>Marqibo</t>
  </si>
  <si>
    <t>Royalties percentage</t>
  </si>
  <si>
    <t>2.50%</t>
  </si>
  <si>
    <t>Talon</t>
  </si>
  <si>
    <t>Potential milestone payments</t>
  </si>
  <si>
    <t>Marqibo Commercial Sales</t>
  </si>
  <si>
    <t>Royalty revenue</t>
  </si>
  <si>
    <t>PADCo. | Monsanto</t>
  </si>
  <si>
    <t>Optional exercised contractual option, amount</t>
  </si>
  <si>
    <t>Accounts Payable and Accrued Liabilities (Details) - USD ($) $ in Thousands</t>
  </si>
  <si>
    <t>Trade accounts payable</t>
  </si>
  <si>
    <t>Research and development accruals</t>
  </si>
  <si>
    <t>Professional fee accruals</t>
  </si>
  <si>
    <t>Deferred lease inducements</t>
  </si>
  <si>
    <t>Payroll accruals</t>
  </si>
  <si>
    <t>Other accrued liabilities</t>
  </si>
  <si>
    <t>Share Capital - Narrative (Details)</t>
  </si>
  <si>
    <t>May 19, 2016shares</t>
  </si>
  <si>
    <t>Mar. 25, 2015USD ($)$ / sharesshares</t>
  </si>
  <si>
    <t>Jun. 30, 2016USD ($)$ / sharesshares</t>
  </si>
  <si>
    <t>Jun. 30, 2016CAD / shares</t>
  </si>
  <si>
    <t>Share-based Compensation Arrangement by Share-based Payment Award [Line Items]</t>
  </si>
  <si>
    <t>Stock issued during underwritten public offering (in shares) | shares</t>
  </si>
  <si>
    <t>Stock price at public offering (in USD per share) | $ / shares</t>
  </si>
  <si>
    <t>Gross proceeds from issuance of stock</t>
  </si>
  <si>
    <t>Period for option to purchase additional shares</t>
  </si>
  <si>
    <t>30 days</t>
  </si>
  <si>
    <t>Options granted (in shares) | shares</t>
  </si>
  <si>
    <t>Potential proceeds of additional shares authorized</t>
  </si>
  <si>
    <t>Payments of stock issuance costs, including commissions and professional fees</t>
  </si>
  <si>
    <t>Proceeds from issuance of stock, net</t>
  </si>
  <si>
    <t>Increase in number of stock-based compensation awards authorized (in shares) | shares</t>
  </si>
  <si>
    <t>Remaining contractual life of exercisable liability options</t>
  </si>
  <si>
    <t>5 years 7 months</t>
  </si>
  <si>
    <t>Aggregate intrinsic value of liability options exercisable</t>
  </si>
  <si>
    <t>Remaining contractual life of exercisable liability options expected to vest</t>
  </si>
  <si>
    <t>7 years 6 months</t>
  </si>
  <si>
    <t>Weighted average exercise price, exercisable liability options expected to vest | (per share)</t>
  </si>
  <si>
    <t>Fair value of vested liability options</t>
  </si>
  <si>
    <t>Number of options exercisable (in shares) | shares</t>
  </si>
  <si>
    <t>Weighted average exercise price, exercisable liability options | (per share)</t>
  </si>
  <si>
    <t>Share Capital - Valuation Assumptions Liability Options (Details) - USD ($) $ / shares in Units, $ in Thousands</t>
  </si>
  <si>
    <t>97.78%</t>
  </si>
  <si>
    <t>82.77%</t>
  </si>
  <si>
    <t>0.86%</t>
  </si>
  <si>
    <t>0.88%</t>
  </si>
  <si>
    <t>Expected average term (years)</t>
  </si>
  <si>
    <t>5 years 3 months 18 days</t>
  </si>
  <si>
    <t>5 years</t>
  </si>
  <si>
    <t>Fair value of options outstanding (in USD per share)</t>
  </si>
  <si>
    <t>Aggregate fair value of options outstanding (in thousands)</t>
  </si>
  <si>
    <t>Number of options outstanding (in shares)</t>
  </si>
  <si>
    <t>Share Capital - Stock Option Activity For Liability Options (Details) - 6 months ended Jun. 30, 2016 $ / shares in Units, $ in Thousands</t>
  </si>
  <si>
    <t>USD ($)$ / sharesshares</t>
  </si>
  <si>
    <t>CAD / shares</t>
  </si>
  <si>
    <t>Share-based Compensation Arrangement by Share-based Payment Award, Options, Outstanding [Roll Forward]</t>
  </si>
  <si>
    <t>Beginning Balance - Number of optioned common shares (in shares)</t>
  </si>
  <si>
    <t>Beginning Balance - Weighted average exercise price | (per share)</t>
  </si>
  <si>
    <t>Beginning Balance - Aggregate intrinsic value | $</t>
  </si>
  <si>
    <t>Options forfeited, canceled or expired (in shares)</t>
  </si>
  <si>
    <t>Options forfeited, canceled or expired - Weighted average exercise price | (per share)</t>
  </si>
  <si>
    <t>Ending Balance - Number of optioned common shares (in shares)</t>
  </si>
  <si>
    <t>Ending Balance - Weighted average exercise price | (per share)</t>
  </si>
  <si>
    <t>Ending Balance - Aggregate intrinsic value | $</t>
  </si>
  <si>
    <t>Share Capital - Summary of Information for Liability Options (Details)</t>
  </si>
  <si>
    <t>Jun. 30, 2016CAD / shares$ / sharesshares</t>
  </si>
  <si>
    <t>Jun. 30, 2016$ / sharesshares</t>
  </si>
  <si>
    <t>Dec. 31, 2015CAD / shares</t>
  </si>
  <si>
    <t>Dec. 31, 2015$ / shares</t>
  </si>
  <si>
    <t>Share-based Compensation, Shares Authorized under Stock Option Plans, Exercise Price Range [Line Items]</t>
  </si>
  <si>
    <t>Balance - Weighted average exercise price | (per share)</t>
  </si>
  <si>
    <t>Range of Exercise prices - Low</t>
  </si>
  <si>
    <t>Range of Exercise prices - High</t>
  </si>
  <si>
    <t>Number of options outstanding (in shares) | shares</t>
  </si>
  <si>
    <t>Weighted average remaining contractual life (years)</t>
  </si>
  <si>
    <t>4 years 7 months 6 days</t>
  </si>
  <si>
    <t>Balance - Weighted average exercise price</t>
  </si>
  <si>
    <t>Weighted average exercise price</t>
  </si>
  <si>
    <t>2 years 1 month 6 days</t>
  </si>
  <si>
    <t>6 years 3 months 18 days</t>
  </si>
  <si>
    <t>6 years 2 months 12 days</t>
  </si>
  <si>
    <t>7 years 3 months 18 days</t>
  </si>
  <si>
    <t>7 years 8 months 12 days</t>
  </si>
  <si>
    <t>5 years 9 months 18 days</t>
  </si>
  <si>
    <t>Weighted average exercise price | (per share)</t>
  </si>
  <si>
    <t>Share Capital - Summary of Non-Vested Liability Stock Option Activity (Details)</t>
  </si>
  <si>
    <t>Share-based Compensation Arrangement by Share-based Payment Award, Options, Nonvested, Number of Shares [Roll Forward]</t>
  </si>
  <si>
    <t>Non-vested, beginning balance (in shares) | shares</t>
  </si>
  <si>
    <t>Options vested (in shares) | shares</t>
  </si>
  <si>
    <t>Non-vested options forfeited (in shares) | shares</t>
  </si>
  <si>
    <t>Non-vested, ending balance (in shares) | shares</t>
  </si>
  <si>
    <t>Non-vested, beginning balance, weighted average fair value (in USD per share) | $ / shares</t>
  </si>
  <si>
    <t>Options vested (in USD per share) | $ / shares</t>
  </si>
  <si>
    <t>Non-vested options forfeited (in USD per share) | $ / shares</t>
  </si>
  <si>
    <t xml:space="preserve"> </t>
  </si>
  <si>
    <t>Non-vested, ending balance, weighted average fair value (in USD per share) | $ / shares</t>
  </si>
  <si>
    <t>Concentrations of Credit Risk (Details) - USD ($) $ in Thousands</t>
  </si>
  <si>
    <t>Contingencies and Commitments (Details) CAD in Thousands</t>
  </si>
  <si>
    <t>Jan. 16, 2015USD ($)</t>
  </si>
  <si>
    <t>Nov. 29, 2012USD ($)</t>
  </si>
  <si>
    <t>Nov. 30, 2014USD ($)</t>
  </si>
  <si>
    <t>Oct. 31, 2014USD ($)</t>
  </si>
  <si>
    <t>Feb. 28, 2014USD ($)compound_series</t>
  </si>
  <si>
    <t>Jun. 30, 2016USD ($)program</t>
  </si>
  <si>
    <t>Dec. 31, 2013USD ($)</t>
  </si>
  <si>
    <t>Mar. 31, 2004USD ($)</t>
  </si>
  <si>
    <t>Mar. 31, 2004CAD</t>
  </si>
  <si>
    <t>Jun. 30, 2016CAD</t>
  </si>
  <si>
    <t>Jun. 30, 2016CADprogram</t>
  </si>
  <si>
    <t>Jun. 05, 2016USD ($)</t>
  </si>
  <si>
    <t>Dec. 30, 2014USD ($)compound_series</t>
  </si>
  <si>
    <t>Contingencies and Commitments [Line Items]</t>
  </si>
  <si>
    <t>Percent of costs funded by TPC</t>
  </si>
  <si>
    <t>27.00%</t>
  </si>
  <si>
    <t>Maximum contribution for product</t>
  </si>
  <si>
    <t>Cumulative contribution for product</t>
  </si>
  <si>
    <t>Royalty guarantees commitments percentage</t>
  </si>
  <si>
    <t>Arbitration with the University of British Columbia</t>
  </si>
  <si>
    <t>Loss contingency, damages sought for allegedly unpaid royalties</t>
  </si>
  <si>
    <t>Arbutus Inc. | Enantigen</t>
  </si>
  <si>
    <t>Business combination, high end of payment upon achievement of certain triggering events</t>
  </si>
  <si>
    <t>Programs in pre-clinical development | program</t>
  </si>
  <si>
    <t>Business combination, regulatory, development and sales milestone payments estimated fair value</t>
  </si>
  <si>
    <t>Marina</t>
  </si>
  <si>
    <t>Upfront fee</t>
  </si>
  <si>
    <t>Blumberg and Drexel | Arbutus Inc.</t>
  </si>
  <si>
    <t>Number of series of compounds | compound_series</t>
  </si>
  <si>
    <t>License fee</t>
  </si>
  <si>
    <t>Development and regulatory milestones payment per licensed compound series, maximum</t>
  </si>
  <si>
    <t>Sales performance milestones payment per licensed product, maximum</t>
  </si>
  <si>
    <t>Blumberg | Arbutus Inc.</t>
  </si>
  <si>
    <t>Research funding per year under research collaboration and funding agreement</t>
  </si>
  <si>
    <t>Research funding period</t>
  </si>
  <si>
    <t>3 years</t>
  </si>
  <si>
    <t>Research funding period, renewable option</t>
  </si>
  <si>
    <t>Research funding agreement exclusive license upfront payment</t>
  </si>
  <si>
    <t>Research funding agreement exclusive license maximum development and regulatory milestone payments</t>
  </si>
  <si>
    <t>Research funding agreement license maximum commercialization milestone payments</t>
  </si>
  <si>
    <t>Cytos | Arbutus Inc.</t>
  </si>
  <si>
    <t>Royalty payable</t>
  </si>
  <si>
    <t>Royalties paid or accrued</t>
  </si>
  <si>
    <t>Contractual obligation</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00_);_(&quot;CAD &quot;(#,##0.00)" numFmtId="167"/>
    <numFmt formatCode="_(&quot;Range &quot;#,##0_);_(&quot;Range &quot;(#,##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447028</v>
      </c>
    </row>
    <row spans="1:3" r="9">
      <c t="s" s="4" r="A9">
        <v>14</v>
      </c>
      <c t="s" s="4" r="B9">
        <v>15</v>
      </c>
    </row>
    <row spans="1:3" r="10">
      <c t="s" s="4" r="A10">
        <v>16</v>
      </c>
      <c t="s" s="4" r="B10">
        <v>17</v>
      </c>
    </row>
    <row spans="1:3" r="11">
      <c t="s" s="4" r="A11">
        <v>18</v>
      </c>
      <c t="n" s="6" r="C11">
        <v>54796741</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v>
      </c>
    </row>
    <row spans="1:2" r="3">
      <c t="s" s="3" r="A3">
        <v>151</v>
      </c>
    </row>
    <row spans="1:2" r="4">
      <c t="s" s="4" r="A4">
        <v>42</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t="s" s="1" r="A1">
        <v>164</v>
      </c>
      <c t="s" s="2" r="B1">
        <v>1</v>
      </c>
    </row>
    <row spans="1:2" r="2">
      <c t="s" s="2" r="B2">
        <v>2</v>
      </c>
    </row>
    <row spans="1:2" r="3">
      <c t="s" s="3" r="A3">
        <v>140</v>
      </c>
    </row>
    <row spans="1:2" r="4">
      <c t="s" s="4" r="A4">
        <v>165</v>
      </c>
      <c t="s" s="4" r="B4">
        <v>166</v>
      </c>
    </row>
    <row spans="1:2" r="5">
      <c t="s" s="4" r="A5">
        <v>167</v>
      </c>
      <c t="s" s="4" r="B5">
        <v>168</v>
      </c>
    </row>
    <row spans="1:2" r="6">
      <c t="s" s="4" r="A6">
        <v>169</v>
      </c>
      <c t="s" s="4" r="B6">
        <v>170</v>
      </c>
    </row>
    <row spans="1:2" r="7">
      <c t="s" s="4" r="A7">
        <v>171</v>
      </c>
      <c t="s" s="4" r="B7">
        <v>172</v>
      </c>
    </row>
    <row spans="1:2" r="8">
      <c t="s" s="4" r="A8">
        <v>173</v>
      </c>
      <c t="s" s="4" r="B8">
        <v>174</v>
      </c>
    </row>
    <row spans="1:2" r="9">
      <c t="s" s="4" r="A9">
        <v>175</v>
      </c>
      <c t="s" s="4" r="B9">
        <v>176</v>
      </c>
    </row>
    <row spans="1:2" r="10">
      <c t="s" s="4" r="A10">
        <v>177</v>
      </c>
      <c t="s" s="4" r="B10">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40</v>
      </c>
    </row>
    <row spans="1:2" r="4">
      <c t="s" s="4" r="A4">
        <v>180</v>
      </c>
      <c t="s" s="4" r="B4">
        <v>181</v>
      </c>
    </row>
    <row spans="1:2" r="5">
      <c t="s" s="4" r="A5">
        <v>182</v>
      </c>
      <c t="s" s="4" r="B5">
        <v>183</v>
      </c>
    </row>
    <row spans="1:2" r="6">
      <c t="s" s="4" r="A6">
        <v>184</v>
      </c>
      <c t="s" s="4" r="B6">
        <v>185</v>
      </c>
    </row>
    <row spans="1:2" r="7">
      <c t="s" s="4" r="A7">
        <v>186</v>
      </c>
      <c t="s" s="4" r="B7">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8</v>
      </c>
      <c t="s" s="2" r="B1">
        <v>1</v>
      </c>
    </row>
    <row spans="1:2" r="2">
      <c t="s" s="2" r="B2">
        <v>2</v>
      </c>
    </row>
    <row spans="1:2" r="3">
      <c t="s" s="3" r="A3">
        <v>144</v>
      </c>
    </row>
    <row spans="1:2" r="4">
      <c t="s" s="4" r="A4">
        <v>189</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47</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3" r="A3">
        <v>151</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2970</v>
      </c>
      <c t="n" s="7" r="C3">
        <v>166779</v>
      </c>
    </row>
    <row spans="1:3" r="4">
      <c t="s" s="4" r="A4">
        <v>28</v>
      </c>
      <c t="n" s="6" r="B4">
        <v>122340</v>
      </c>
      <c t="n" s="6" r="C4">
        <v>14525</v>
      </c>
    </row>
    <row spans="1:3" r="5">
      <c t="s" s="4" r="A5">
        <v>29</v>
      </c>
      <c t="n" s="6" r="B5">
        <v>456</v>
      </c>
      <c t="n" s="6" r="C5">
        <v>1008</v>
      </c>
    </row>
    <row spans="1:3" r="6">
      <c t="s" s="4" r="A6">
        <v>30</v>
      </c>
      <c t="n" s="6" r="B6">
        <v>128</v>
      </c>
      <c t="n" s="6" r="C6">
        <v>128</v>
      </c>
    </row>
    <row spans="1:3" r="7">
      <c t="s" s="4" r="A7">
        <v>31</v>
      </c>
      <c t="n" s="6" r="B7">
        <v>148</v>
      </c>
      <c t="n" s="6" r="C7">
        <v>246</v>
      </c>
    </row>
    <row spans="1:3" r="8">
      <c t="s" s="4" r="A8">
        <v>32</v>
      </c>
      <c t="n" s="6" r="B8">
        <v>2043</v>
      </c>
      <c t="n" s="6" r="C8">
        <v>1196</v>
      </c>
    </row>
    <row spans="1:3" r="9">
      <c t="s" s="4" r="A9">
        <v>33</v>
      </c>
      <c t="n" s="6" r="B9">
        <v>168085</v>
      </c>
      <c t="n" s="6" r="C9">
        <v>183882</v>
      </c>
    </row>
    <row spans="1:3" r="10">
      <c t="s" s="4" r="A10">
        <v>34</v>
      </c>
      <c t="n" s="6" r="B10">
        <v>0</v>
      </c>
      <c t="n" s="6" r="C10">
        <v>10070</v>
      </c>
    </row>
    <row spans="1:3" r="11">
      <c t="s" s="4" r="A11">
        <v>35</v>
      </c>
      <c t="n" s="6" r="B11">
        <v>14121</v>
      </c>
      <c t="n" s="6" r="C11">
        <v>12912</v>
      </c>
    </row>
    <row spans="1:3" r="12">
      <c t="s" s="4" r="A12">
        <v>36</v>
      </c>
      <c t="n" s="6" r="B12">
        <v>-10177</v>
      </c>
      <c t="n" s="6" r="C12">
        <v>-9729</v>
      </c>
    </row>
    <row spans="1:3" r="13">
      <c t="s" s="4" r="A13">
        <v>37</v>
      </c>
      <c t="n" s="6" r="B13">
        <v>3944</v>
      </c>
      <c t="n" s="6" r="C13">
        <v>3183</v>
      </c>
    </row>
    <row spans="1:3" r="14">
      <c t="s" s="4" r="A14">
        <v>38</v>
      </c>
      <c t="n" s="6" r="B14">
        <v>196318</v>
      </c>
      <c t="n" s="6" r="C14">
        <v>352642</v>
      </c>
    </row>
    <row spans="1:3" r="15">
      <c t="s" s="4" r="A15">
        <v>39</v>
      </c>
      <c t="n" s="6" r="B15">
        <v>162514</v>
      </c>
      <c t="n" s="6" r="C15">
        <v>162514</v>
      </c>
    </row>
    <row spans="1:3" r="16">
      <c t="s" s="4" r="A16">
        <v>40</v>
      </c>
      <c t="n" s="6" r="B16">
        <v>530861</v>
      </c>
      <c t="n" s="6" r="C16">
        <v>712291</v>
      </c>
    </row>
    <row spans="1:3" r="17">
      <c t="s" s="3" r="A17">
        <v>41</v>
      </c>
    </row>
    <row spans="1:3" r="18">
      <c t="s" s="4" r="A18">
        <v>42</v>
      </c>
      <c t="n" s="6" r="B18">
        <v>7753</v>
      </c>
      <c t="n" s="6" r="C18">
        <v>8827</v>
      </c>
    </row>
    <row spans="1:3" r="19">
      <c t="s" s="4" r="A19">
        <v>43</v>
      </c>
      <c t="n" s="6" r="B19">
        <v>711</v>
      </c>
      <c t="n" s="6" r="C19">
        <v>868</v>
      </c>
    </row>
    <row spans="1:3" r="20">
      <c t="s" s="4" r="A20">
        <v>44</v>
      </c>
      <c t="n" s="6" r="B20">
        <v>1312</v>
      </c>
      <c t="n" s="6" r="C20">
        <v>0</v>
      </c>
    </row>
    <row spans="1:3" r="21">
      <c t="s" s="4" r="A21">
        <v>45</v>
      </c>
      <c t="n" s="6" r="B21">
        <v>308</v>
      </c>
      <c t="n" s="6" r="C21">
        <v>883</v>
      </c>
    </row>
    <row spans="1:3" r="22">
      <c t="s" s="4" r="A22">
        <v>46</v>
      </c>
      <c t="n" s="6" r="B22">
        <v>10084</v>
      </c>
      <c t="n" s="6" r="C22">
        <v>10578</v>
      </c>
    </row>
    <row spans="1:3" r="23">
      <c t="s" s="4" r="A23">
        <v>47</v>
      </c>
      <c t="n" s="6" r="B23">
        <v>0</v>
      </c>
      <c t="n" s="6" r="C23">
        <v>213</v>
      </c>
    </row>
    <row spans="1:3" r="24">
      <c t="s" s="4" r="A24">
        <v>48</v>
      </c>
      <c t="n" s="6" r="B24">
        <v>7993</v>
      </c>
      <c t="n" s="6" r="C24">
        <v>7497</v>
      </c>
    </row>
    <row spans="1:3" r="25">
      <c t="s" s="4" r="A25">
        <v>49</v>
      </c>
      <c t="n" s="6" r="B25">
        <v>81460</v>
      </c>
      <c t="n" s="6" r="C25">
        <v>146324</v>
      </c>
    </row>
    <row spans="1:3" r="26">
      <c t="s" s="4" r="A26">
        <v>50</v>
      </c>
      <c t="n" s="6" r="B26">
        <v>99537</v>
      </c>
      <c t="n" s="6" r="C26">
        <v>164612</v>
      </c>
    </row>
    <row spans="1:3" r="27">
      <c t="s" s="3" r="A27">
        <v>51</v>
      </c>
    </row>
    <row spans="1:3" r="28">
      <c t="s" s="4" r="A28">
        <v>52</v>
      </c>
      <c t="n" s="6" r="B28">
        <v>861148</v>
      </c>
      <c t="n" s="6" r="C28">
        <v>834240</v>
      </c>
    </row>
    <row spans="1:3" r="29">
      <c t="s" s="4" r="A29">
        <v>53</v>
      </c>
      <c t="n" s="6" r="B29">
        <v>32817</v>
      </c>
      <c t="n" s="6" r="C29">
        <v>30206</v>
      </c>
    </row>
    <row spans="1:3" r="30">
      <c t="s" s="4" r="A30">
        <v>54</v>
      </c>
      <c t="n" s="6" r="B30">
        <v>-412859</v>
      </c>
      <c t="n" s="6" r="C30">
        <v>-266985</v>
      </c>
    </row>
    <row spans="1:3" r="31">
      <c t="s" s="4" r="A31">
        <v>55</v>
      </c>
      <c t="n" s="6" r="B31">
        <v>-49782</v>
      </c>
      <c t="n" s="6" r="C31">
        <v>-49782</v>
      </c>
    </row>
    <row spans="1:3" r="32">
      <c t="s" s="4" r="A32">
        <v>56</v>
      </c>
      <c t="n" s="6" r="B32">
        <v>431324</v>
      </c>
      <c t="n" s="6" r="C32">
        <v>547679</v>
      </c>
    </row>
    <row spans="1:3" r="33">
      <c t="s" s="4" r="A33">
        <v>57</v>
      </c>
      <c t="n" s="7" r="B33">
        <v>530861</v>
      </c>
      <c t="n" s="7" r="C33">
        <v>7122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54</v>
      </c>
    </row>
    <row spans="1:2" r="4">
      <c t="s" s="4" r="A4">
        <v>200</v>
      </c>
      <c t="s" s="4" r="B4">
        <v>185</v>
      </c>
    </row>
    <row spans="1:2" r="5">
      <c t="s" s="4" r="A5">
        <v>201</v>
      </c>
      <c t="s" s="4" r="B5">
        <v>202</v>
      </c>
    </row>
    <row spans="1:2" r="6">
      <c t="s" s="4" r="A6">
        <v>203</v>
      </c>
      <c t="s" s="4" r="B6">
        <v>204</v>
      </c>
    </row>
    <row spans="1:2" r="7">
      <c t="s" s="4" r="A7">
        <v>205</v>
      </c>
      <c t="s" s="4" r="B7">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14"/>
  </cols>
  <sheetData>
    <row spans="1:4" r="1">
      <c t="s" s="1" r="A1">
        <v>207</v>
      </c>
      <c t="s" s="2" r="B1">
        <v>1</v>
      </c>
    </row>
    <row spans="1:4" r="2">
      <c t="s" s="2" r="B2">
        <v>208</v>
      </c>
      <c t="s" s="2" r="C2">
        <v>209</v>
      </c>
      <c t="s" s="2" r="D2">
        <v>210</v>
      </c>
    </row>
    <row spans="1:4" r="3">
      <c t="s" s="3" r="A3">
        <v>211</v>
      </c>
    </row>
    <row spans="1:4" r="4">
      <c t="s" s="4" r="A4">
        <v>212</v>
      </c>
      <c t="n" s="6" r="B4">
        <v>2</v>
      </c>
    </row>
    <row spans="1:4" r="5">
      <c t="s" s="4" r="A5">
        <v>213</v>
      </c>
      <c t="n" s="6" r="B5">
        <v>5488162</v>
      </c>
      <c t="n" s="6" r="C5">
        <v>6399738</v>
      </c>
    </row>
    <row spans="1:4" r="6">
      <c t="s" s="4" r="A6">
        <v>214</v>
      </c>
    </row>
    <row spans="1:4" r="7">
      <c t="s" s="3" r="A7">
        <v>211</v>
      </c>
    </row>
    <row spans="1:4" r="8">
      <c t="s" s="4" r="A8">
        <v>213</v>
      </c>
      <c t="n" s="6" r="B8">
        <v>1258824</v>
      </c>
      <c t="n" s="6" r="C8">
        <v>3625340</v>
      </c>
    </row>
    <row spans="1:4" r="9">
      <c t="s" s="4" r="A9">
        <v>215</v>
      </c>
    </row>
    <row spans="1:4" r="10">
      <c t="s" s="3" r="A10">
        <v>211</v>
      </c>
    </row>
    <row spans="1:4" r="11">
      <c t="s" s="4" r="A11">
        <v>216</v>
      </c>
      <c t="s" s="4" r="D11">
        <v>21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18</v>
      </c>
      <c t="s" s="2" r="B1">
        <v>2</v>
      </c>
      <c t="s" s="2" r="C1">
        <v>219</v>
      </c>
      <c t="s" s="2" r="D1">
        <v>25</v>
      </c>
      <c t="s" s="2" r="E1">
        <v>65</v>
      </c>
      <c t="s" s="2" r="F1">
        <v>220</v>
      </c>
    </row>
    <row spans="1:6" r="2">
      <c t="s" s="3" r="A2">
        <v>221</v>
      </c>
    </row>
    <row spans="1:6" r="3">
      <c t="s" s="4" r="A3">
        <v>27</v>
      </c>
      <c t="n" s="7" r="B3">
        <v>42970</v>
      </c>
      <c t="n" s="7" r="D3">
        <v>166779</v>
      </c>
    </row>
    <row spans="1:6" r="4">
      <c t="s" s="4" r="A4">
        <v>28</v>
      </c>
      <c t="n" s="6" r="B4">
        <v>112213</v>
      </c>
      <c t="n" s="6" r="D4">
        <v>14525</v>
      </c>
    </row>
    <row spans="1:6" r="5">
      <c t="s" s="4" r="A5">
        <v>222</v>
      </c>
      <c t="n" s="6" r="B5">
        <v>0</v>
      </c>
      <c t="n" s="6" r="D5">
        <v>10070</v>
      </c>
    </row>
    <row spans="1:6" r="6">
      <c t="s" s="4" r="A6">
        <v>223</v>
      </c>
      <c t="n" s="6" r="B6">
        <v>155183</v>
      </c>
      <c t="n" s="6" r="D6">
        <v>191374</v>
      </c>
    </row>
    <row spans="1:6" r="7">
      <c t="s" s="3" r="A7">
        <v>224</v>
      </c>
    </row>
    <row spans="1:6" r="8">
      <c t="s" s="4" r="A8">
        <v>44</v>
      </c>
      <c t="n" s="6" r="B8">
        <v>1312</v>
      </c>
      <c t="n" s="7" r="C8">
        <v>1909</v>
      </c>
    </row>
    <row spans="1:6" r="9">
      <c t="s" s="4" r="A9">
        <v>45</v>
      </c>
      <c t="n" s="6" r="B9">
        <v>308</v>
      </c>
      <c t="n" s="6" r="D9">
        <v>883</v>
      </c>
      <c t="n" s="7" r="E9">
        <v>3606</v>
      </c>
      <c t="n" s="7" r="F9">
        <v>5099</v>
      </c>
    </row>
    <row spans="1:6" r="10">
      <c t="s" s="4" r="A10">
        <v>48</v>
      </c>
      <c t="n" s="6" r="B10">
        <v>7993</v>
      </c>
      <c t="n" s="6" r="D10">
        <v>7497</v>
      </c>
    </row>
    <row spans="1:6" r="11">
      <c t="s" s="4" r="A11">
        <v>225</v>
      </c>
      <c t="n" s="6" r="B11">
        <v>9613</v>
      </c>
      <c t="n" s="6" r="D11">
        <v>8380</v>
      </c>
    </row>
    <row spans="1:6" r="12">
      <c t="s" s="4" r="A12">
        <v>226</v>
      </c>
    </row>
    <row spans="1:6" r="13">
      <c t="s" s="3" r="A13">
        <v>221</v>
      </c>
    </row>
    <row spans="1:6" r="14">
      <c t="s" s="4" r="A14">
        <v>27</v>
      </c>
      <c t="n" s="6" r="B14">
        <v>42970</v>
      </c>
      <c t="n" s="6" r="D14">
        <v>166779</v>
      </c>
    </row>
    <row spans="1:6" r="15">
      <c t="s" s="4" r="A15">
        <v>28</v>
      </c>
      <c t="n" s="6" r="B15">
        <v>112213</v>
      </c>
      <c t="n" s="6" r="D15">
        <v>14525</v>
      </c>
    </row>
    <row spans="1:6" r="16">
      <c t="s" s="4" r="A16">
        <v>222</v>
      </c>
      <c t="n" s="6" r="D16">
        <v>10070</v>
      </c>
    </row>
    <row spans="1:6" r="17">
      <c t="s" s="4" r="A17">
        <v>223</v>
      </c>
      <c t="n" s="6" r="B17">
        <v>155183</v>
      </c>
      <c t="n" s="6" r="D17">
        <v>191374</v>
      </c>
    </row>
    <row spans="1:6" r="18">
      <c t="s" s="4" r="A18">
        <v>227</v>
      </c>
    </row>
    <row spans="1:6" r="19">
      <c t="s" s="3" r="A19">
        <v>224</v>
      </c>
    </row>
    <row spans="1:6" r="20">
      <c t="s" s="4" r="A20">
        <v>44</v>
      </c>
      <c t="n" s="6" r="B20">
        <v>1312</v>
      </c>
    </row>
    <row spans="1:6" r="21">
      <c t="s" s="4" r="A21">
        <v>45</v>
      </c>
      <c t="n" s="6" r="B21">
        <v>308</v>
      </c>
      <c t="n" s="6" r="D21">
        <v>883</v>
      </c>
    </row>
    <row spans="1:6" r="22">
      <c t="s" s="4" r="A22">
        <v>48</v>
      </c>
      <c t="n" s="6" r="B22">
        <v>7993</v>
      </c>
      <c t="n" s="6" r="D22">
        <v>7497</v>
      </c>
    </row>
    <row spans="1:6" r="23">
      <c t="s" s="4" r="A23">
        <v>225</v>
      </c>
      <c t="n" s="7" r="B23">
        <v>9613</v>
      </c>
      <c t="n" s="7" r="D23">
        <v>838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8</v>
      </c>
      <c t="s" s="2" r="B1">
        <v>1</v>
      </c>
    </row>
    <row spans="1:3" r="2">
      <c t="s" s="2" r="B2">
        <v>2</v>
      </c>
      <c t="s" s="2" r="C2">
        <v>65</v>
      </c>
    </row>
    <row spans="1:3" r="3">
      <c t="s" s="3" r="A3">
        <v>229</v>
      </c>
    </row>
    <row spans="1:3" r="4">
      <c t="s" s="4" r="A4">
        <v>230</v>
      </c>
      <c t="n" s="7" r="B4">
        <v>883</v>
      </c>
      <c t="n" s="7" r="C4">
        <v>5099</v>
      </c>
    </row>
    <row spans="1:3" r="5">
      <c t="s" s="4" r="A5">
        <v>231</v>
      </c>
      <c t="n" s="6" r="B5">
        <v>-246</v>
      </c>
      <c t="n" s="6" r="C5">
        <v>-341</v>
      </c>
    </row>
    <row spans="1:3" r="6">
      <c t="s" s="4" r="A6">
        <v>232</v>
      </c>
      <c t="n" s="6" r="B6">
        <v>-329</v>
      </c>
      <c t="n" s="6" r="C6">
        <v>-801</v>
      </c>
    </row>
    <row spans="1:3" r="7">
      <c t="s" s="4" r="A7">
        <v>233</v>
      </c>
      <c t="n" s="6" r="B7">
        <v>0</v>
      </c>
      <c t="n" s="6" r="C7">
        <v>-351</v>
      </c>
    </row>
    <row spans="1:3" r="8">
      <c t="s" s="4" r="A8">
        <v>234</v>
      </c>
      <c t="n" s="7" r="B8">
        <v>308</v>
      </c>
      <c t="n" s="7" r="C8">
        <v>36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235</v>
      </c>
      <c t="s" s="2" r="B1">
        <v>1</v>
      </c>
      <c t="s" s="2" r="C1">
        <v>236</v>
      </c>
    </row>
    <row spans="1:3" r="2">
      <c t="s" s="2" r="B2">
        <v>2</v>
      </c>
      <c t="s" s="2" r="C2">
        <v>25</v>
      </c>
    </row>
    <row spans="1:3" r="3">
      <c t="s" s="3" r="A3">
        <v>140</v>
      </c>
    </row>
    <row spans="1:3" r="4">
      <c t="s" s="4" r="A4">
        <v>237</v>
      </c>
      <c t="s" s="4" r="B4">
        <v>238</v>
      </c>
      <c t="s" s="4" r="C4">
        <v>238</v>
      </c>
    </row>
    <row spans="1:3" r="5">
      <c t="s" s="4" r="A5">
        <v>239</v>
      </c>
      <c t="s" s="4" r="B5">
        <v>240</v>
      </c>
      <c t="s" s="4" r="C5">
        <v>241</v>
      </c>
    </row>
    <row spans="1:3" r="6">
      <c t="s" s="4" r="A6">
        <v>242</v>
      </c>
      <c t="s" s="4" r="B6">
        <v>243</v>
      </c>
      <c t="s" s="4" r="C6">
        <v>244</v>
      </c>
    </row>
    <row spans="1:3" r="7">
      <c t="s" s="4" r="A7">
        <v>245</v>
      </c>
      <c t="s" s="4" r="B7">
        <v>246</v>
      </c>
      <c t="s" s="4" r="C7">
        <v>247</v>
      </c>
    </row>
    <row spans="1:3" r="8">
      <c t="s" s="4" r="A8">
        <v>248</v>
      </c>
      <c t="n" s="8" r="B8">
        <v>1.53</v>
      </c>
      <c t="n" s="8" r="C8">
        <v>2.33</v>
      </c>
    </row>
    <row spans="1:3" r="9">
      <c t="s" s="4" r="A9">
        <v>249</v>
      </c>
      <c t="n" s="7" r="B9">
        <v>308</v>
      </c>
      <c t="n" s="7" r="C9">
        <v>883</v>
      </c>
    </row>
    <row spans="1:3" r="10">
      <c t="s" s="4" r="A10">
        <v>250</v>
      </c>
      <c t="n" s="6" r="B10">
        <v>201000</v>
      </c>
      <c t="n" s="6" r="C10">
        <v>379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1</v>
      </c>
      <c t="s" s="2" r="B1">
        <v>64</v>
      </c>
      <c t="s" s="2" r="D1">
        <v>1</v>
      </c>
    </row>
    <row spans="1:5" r="2">
      <c t="s" s="2" r="B2">
        <v>2</v>
      </c>
      <c t="s" s="2" r="C2">
        <v>65</v>
      </c>
      <c t="s" s="2" r="D2">
        <v>2</v>
      </c>
      <c t="s" s="2" r="E2">
        <v>65</v>
      </c>
    </row>
    <row spans="1:5" r="3">
      <c t="s" s="3" r="A3">
        <v>252</v>
      </c>
    </row>
    <row spans="1:5" r="4">
      <c t="s" s="4" r="A4">
        <v>230</v>
      </c>
      <c t="n" s="7" r="D4">
        <v>7497</v>
      </c>
    </row>
    <row spans="1:5" r="5">
      <c t="s" s="4" r="A5">
        <v>253</v>
      </c>
      <c t="n" s="7" r="B5">
        <v>252</v>
      </c>
      <c t="n" s="7" r="C5">
        <v>0</v>
      </c>
      <c t="n" s="6" r="D5">
        <v>496</v>
      </c>
      <c t="n" s="7" r="E5">
        <v>0</v>
      </c>
    </row>
    <row spans="1:5" r="6">
      <c t="s" s="4" r="A6">
        <v>234</v>
      </c>
      <c t="n" s="7" r="B6">
        <v>7993</v>
      </c>
      <c t="n" s="7" r="D6">
        <v>7993</v>
      </c>
    </row>
    <row spans="1:5" r="7">
      <c t="s" s="4" r="A7">
        <v>254</v>
      </c>
    </row>
    <row spans="1:5" r="8">
      <c t="s" s="3" r="A8">
        <v>252</v>
      </c>
    </row>
    <row spans="1:5" r="9">
      <c t="s" s="4" r="A9">
        <v>230</v>
      </c>
      <c t="n" s="6" r="E9">
        <v>4736</v>
      </c>
    </row>
    <row spans="1:5" r="10">
      <c t="s" s="4" r="A10">
        <v>253</v>
      </c>
      <c t="n" s="6" r="E10">
        <v>400</v>
      </c>
    </row>
    <row spans="1:5" r="11">
      <c t="s" s="4" r="A11">
        <v>234</v>
      </c>
      <c t="n" s="7" r="C11">
        <v>5136</v>
      </c>
      <c t="n" s="7" r="E11">
        <v>513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s>
  <sheetData>
    <row spans="1:5" r="1">
      <c t="s" s="1" r="A1">
        <v>255</v>
      </c>
      <c t="s" s="2" r="B1">
        <v>64</v>
      </c>
      <c t="s" s="2" r="D1">
        <v>1</v>
      </c>
    </row>
    <row spans="1:5" r="2">
      <c t="s" s="2" r="B2">
        <v>256</v>
      </c>
      <c t="s" s="2" r="C2">
        <v>257</v>
      </c>
      <c t="s" s="2" r="D2">
        <v>258</v>
      </c>
      <c t="s" s="2" r="E2">
        <v>257</v>
      </c>
    </row>
    <row spans="1:5" r="3">
      <c t="s" s="3" r="A3">
        <v>259</v>
      </c>
    </row>
    <row spans="1:5" r="4">
      <c t="s" s="4" r="A4">
        <v>260</v>
      </c>
      <c t="n" s="7" r="B4">
        <v>156324000</v>
      </c>
      <c t="n" s="7" r="C4">
        <v>0</v>
      </c>
      <c t="n" s="7" r="D4">
        <v>156324000</v>
      </c>
      <c t="n" s="7" r="E4">
        <v>0</v>
      </c>
    </row>
    <row spans="1:5" r="5">
      <c t="s" s="4" r="A5">
        <v>261</v>
      </c>
      <c t="n" s="6" r="B5">
        <v>64864000</v>
      </c>
      <c t="n" s="7" r="C5">
        <v>0</v>
      </c>
      <c t="n" s="7" r="D5">
        <v>64864000</v>
      </c>
      <c t="n" s="7" r="E5">
        <v>0</v>
      </c>
    </row>
    <row spans="1:5" r="6">
      <c t="s" s="4" r="A6">
        <v>262</v>
      </c>
      <c t="n" s="6" r="D6">
        <v>1</v>
      </c>
    </row>
    <row spans="1:5" r="7">
      <c t="s" s="4" r="A7">
        <v>263</v>
      </c>
      <c t="n" s="7" r="D7">
        <v>0</v>
      </c>
    </row>
    <row spans="1:5" r="8">
      <c t="s" s="4" r="A8">
        <v>264</v>
      </c>
    </row>
    <row spans="1:5" r="9">
      <c t="s" s="3" r="A9">
        <v>259</v>
      </c>
    </row>
    <row spans="1:5" r="10">
      <c t="s" s="4" r="A10">
        <v>260</v>
      </c>
      <c t="n" s="6" r="B10">
        <v>156324000</v>
      </c>
      <c t="n" s="6" r="D10">
        <v>156324000</v>
      </c>
    </row>
    <row spans="1:5" r="11">
      <c t="s" s="4" r="A11">
        <v>261</v>
      </c>
      <c t="n" s="7" r="B11">
        <v>64864000</v>
      </c>
      <c t="n" s="7" r="D11">
        <v>64864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25</v>
      </c>
    </row>
    <row spans="1:3" r="2">
      <c t="s" s="3" r="A2">
        <v>259</v>
      </c>
    </row>
    <row spans="1:3" r="3">
      <c t="s" s="4" r="A3">
        <v>38</v>
      </c>
      <c t="n" s="7" r="B3">
        <v>196318</v>
      </c>
      <c t="n" s="7" r="C3">
        <v>352642</v>
      </c>
    </row>
    <row spans="1:3" r="4">
      <c t="s" s="4" r="A4">
        <v>266</v>
      </c>
    </row>
    <row spans="1:3" r="5">
      <c t="s" s="3" r="A5">
        <v>259</v>
      </c>
    </row>
    <row spans="1:3" r="6">
      <c t="s" s="4" r="A6">
        <v>38</v>
      </c>
      <c t="n" s="6" r="B6">
        <v>73243</v>
      </c>
      <c t="n" s="6" r="C6">
        <v>183103</v>
      </c>
    </row>
    <row spans="1:3" r="7">
      <c t="s" s="4" r="A7">
        <v>267</v>
      </c>
    </row>
    <row spans="1:3" r="8">
      <c t="s" s="3" r="A8">
        <v>259</v>
      </c>
    </row>
    <row spans="1:3" r="9">
      <c t="s" s="4" r="A9">
        <v>38</v>
      </c>
      <c t="n" s="6" r="B9">
        <v>36437</v>
      </c>
      <c t="n" s="6" r="C9">
        <v>36437</v>
      </c>
    </row>
    <row spans="1:3" r="10">
      <c t="s" s="4" r="A10">
        <v>268</v>
      </c>
    </row>
    <row spans="1:3" r="11">
      <c t="s" s="3" r="A11">
        <v>259</v>
      </c>
    </row>
    <row spans="1:3" r="12">
      <c t="s" s="4" r="A12">
        <v>38</v>
      </c>
      <c t="n" s="7" r="B12">
        <v>86638</v>
      </c>
      <c t="n" s="7" r="C12">
        <v>1331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9</v>
      </c>
      <c t="s" s="2" r="B1">
        <v>64</v>
      </c>
      <c t="s" s="2" r="D1">
        <v>1</v>
      </c>
    </row>
    <row spans="1:5" r="2">
      <c t="s" s="2" r="B2">
        <v>2</v>
      </c>
      <c t="s" s="2" r="C2">
        <v>65</v>
      </c>
      <c t="s" s="2" r="D2">
        <v>2</v>
      </c>
      <c t="s" s="2" r="E2">
        <v>65</v>
      </c>
    </row>
    <row spans="1:5" r="3">
      <c t="s" s="3" r="A3">
        <v>67</v>
      </c>
    </row>
    <row spans="1:5" r="4">
      <c t="s" s="4" r="A4">
        <v>67</v>
      </c>
      <c t="n" s="7" r="B4">
        <v>32</v>
      </c>
      <c t="n" s="7" r="C4">
        <v>2310</v>
      </c>
      <c t="n" s="7" r="D4">
        <v>139</v>
      </c>
      <c t="n" s="7" r="E4">
        <v>5830</v>
      </c>
    </row>
    <row spans="1:5" r="5">
      <c t="s" s="3" r="A5">
        <v>68</v>
      </c>
    </row>
    <row spans="1:5" r="6">
      <c t="s" s="4" r="A6">
        <v>68</v>
      </c>
      <c t="n" s="6" r="B6">
        <v>277</v>
      </c>
      <c t="n" s="6" r="C6">
        <v>1130</v>
      </c>
      <c t="n" s="6" r="D6">
        <v>773</v>
      </c>
      <c t="n" s="6" r="E6">
        <v>2292</v>
      </c>
    </row>
    <row spans="1:5" r="7">
      <c t="s" s="4" r="A7">
        <v>69</v>
      </c>
      <c t="n" s="6" r="B7">
        <v>309</v>
      </c>
      <c t="n" s="6" r="C7">
        <v>3440</v>
      </c>
      <c t="n" s="6" r="D7">
        <v>912</v>
      </c>
      <c t="n" s="6" r="E7">
        <v>8122</v>
      </c>
    </row>
    <row spans="1:5" r="8">
      <c t="s" s="4" r="A8">
        <v>270</v>
      </c>
    </row>
    <row spans="1:5" r="9">
      <c t="s" s="3" r="A9">
        <v>67</v>
      </c>
    </row>
    <row spans="1:5" r="10">
      <c t="s" s="4" r="A10">
        <v>67</v>
      </c>
      <c t="n" s="6" r="B10">
        <v>0</v>
      </c>
      <c t="n" s="6" r="C10">
        <v>1862</v>
      </c>
      <c t="n" s="6" r="D10">
        <v>0</v>
      </c>
      <c t="n" s="6" r="E10">
        <v>4907</v>
      </c>
    </row>
    <row spans="1:5" r="11">
      <c t="s" s="4" r="A11">
        <v>271</v>
      </c>
    </row>
    <row spans="1:5" r="12">
      <c t="s" s="3" r="A12">
        <v>67</v>
      </c>
    </row>
    <row spans="1:5" r="13">
      <c t="s" s="4" r="A13">
        <v>67</v>
      </c>
      <c t="n" s="6" r="B13">
        <v>0</v>
      </c>
      <c t="n" s="6" r="C13">
        <v>269</v>
      </c>
      <c t="n" s="6" r="D13">
        <v>0</v>
      </c>
      <c t="n" s="6" r="E13">
        <v>517</v>
      </c>
    </row>
    <row spans="1:5" r="14">
      <c t="s" s="3" r="A14">
        <v>68</v>
      </c>
    </row>
    <row spans="1:5" r="15">
      <c t="s" s="4" r="A15">
        <v>68</v>
      </c>
      <c t="n" s="6" r="B15">
        <v>0</v>
      </c>
      <c t="n" s="6" r="C15">
        <v>805</v>
      </c>
      <c t="n" s="6" r="D15">
        <v>0</v>
      </c>
      <c t="n" s="6" r="E15">
        <v>1647</v>
      </c>
    </row>
    <row spans="1:5" r="16">
      <c t="s" s="4" r="A16">
        <v>272</v>
      </c>
    </row>
    <row spans="1:5" r="17">
      <c t="s" s="3" r="A17">
        <v>68</v>
      </c>
    </row>
    <row spans="1:5" r="18">
      <c t="s" s="4" r="A18">
        <v>68</v>
      </c>
      <c t="n" s="6" r="B18">
        <v>0</v>
      </c>
      <c t="n" s="6" r="C18">
        <v>0</v>
      </c>
      <c t="n" s="6" r="D18">
        <v>255</v>
      </c>
      <c t="n" s="6" r="E18">
        <v>0</v>
      </c>
    </row>
    <row spans="1:5" r="19">
      <c t="s" s="4" r="A19">
        <v>273</v>
      </c>
    </row>
    <row spans="1:5" r="20">
      <c t="s" s="3" r="A20">
        <v>67</v>
      </c>
    </row>
    <row spans="1:5" r="21">
      <c t="s" s="4" r="A21">
        <v>67</v>
      </c>
      <c t="n" s="6" r="B21">
        <v>32</v>
      </c>
      <c t="n" s="6" r="C21">
        <v>179</v>
      </c>
      <c t="n" s="6" r="D21">
        <v>139</v>
      </c>
      <c t="n" s="6" r="E21">
        <v>406</v>
      </c>
    </row>
    <row spans="1:5" r="22">
      <c t="s" s="3" r="A22">
        <v>68</v>
      </c>
    </row>
    <row spans="1:5" r="23">
      <c t="s" s="4" r="A23">
        <v>68</v>
      </c>
      <c t="n" s="6" r="B23">
        <v>214</v>
      </c>
      <c t="n" s="6" r="C23">
        <v>263</v>
      </c>
      <c t="n" s="6" r="D23">
        <v>427</v>
      </c>
      <c t="n" s="6" r="E23">
        <v>526</v>
      </c>
    </row>
    <row spans="1:5" r="24">
      <c t="s" s="4" r="A24">
        <v>274</v>
      </c>
    </row>
    <row spans="1:5" r="25">
      <c t="s" s="3" r="A25">
        <v>68</v>
      </c>
    </row>
    <row spans="1:5" r="26">
      <c t="s" s="4" r="A26">
        <v>68</v>
      </c>
      <c t="n" s="7" r="B26">
        <v>63</v>
      </c>
      <c t="n" s="7" r="C26">
        <v>62</v>
      </c>
      <c t="n" s="7" r="D26">
        <v>91</v>
      </c>
      <c t="n" s="7" r="E26">
        <v>1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5</v>
      </c>
      <c t="s" s="2" r="B1">
        <v>2</v>
      </c>
      <c t="s" s="2" r="C1">
        <v>25</v>
      </c>
      <c t="s" s="2" r="D1">
        <v>276</v>
      </c>
    </row>
    <row spans="1:4" r="2">
      <c t="s" s="3" r="A2">
        <v>277</v>
      </c>
    </row>
    <row spans="1:4" r="3">
      <c t="s" s="4" r="A3">
        <v>278</v>
      </c>
      <c t="n" s="7" r="B3">
        <v>711</v>
      </c>
      <c t="n" s="7" r="C3">
        <v>868</v>
      </c>
    </row>
    <row spans="1:4" r="4">
      <c t="s" s="4" r="A4">
        <v>279</v>
      </c>
      <c t="n" s="6" r="B4">
        <v>0</v>
      </c>
      <c t="n" s="6" r="C4">
        <v>213</v>
      </c>
    </row>
    <row spans="1:4" r="5">
      <c t="s" s="4" r="A5">
        <v>280</v>
      </c>
      <c t="n" s="6" r="B5">
        <v>711</v>
      </c>
      <c t="n" s="6" r="C5">
        <v>1081</v>
      </c>
    </row>
    <row spans="1:4" r="6">
      <c t="s" s="4" r="A6">
        <v>270</v>
      </c>
    </row>
    <row spans="1:4" r="7">
      <c t="s" s="3" r="A7">
        <v>277</v>
      </c>
    </row>
    <row spans="1:4" r="8">
      <c t="s" s="4" r="A8">
        <v>278</v>
      </c>
      <c t="n" s="6" r="B8">
        <v>15</v>
      </c>
      <c t="n" s="6" r="C8">
        <v>15</v>
      </c>
    </row>
    <row spans="1:4" r="9">
      <c t="s" s="4" r="A9">
        <v>273</v>
      </c>
    </row>
    <row spans="1:4" r="10">
      <c t="s" s="3" r="A10">
        <v>277</v>
      </c>
    </row>
    <row spans="1:4" r="11">
      <c t="s" s="4" r="A11">
        <v>278</v>
      </c>
      <c t="n" s="6" r="B11">
        <v>696</v>
      </c>
      <c t="n" s="6" r="C11">
        <v>853</v>
      </c>
    </row>
    <row spans="1:4" r="12">
      <c t="s" s="4" r="A12">
        <v>279</v>
      </c>
      <c t="n" s="7" r="B12">
        <v>0</v>
      </c>
      <c t="n" s="7" r="C12">
        <v>213</v>
      </c>
    </row>
    <row spans="1:4" r="13">
      <c t="s" s="4" r="A13">
        <v>280</v>
      </c>
      <c t="n" s="7" r="D13">
        <v>2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5</v>
      </c>
    </row>
    <row spans="1:3" r="2">
      <c t="s" s="3" r="A2">
        <v>59</v>
      </c>
    </row>
    <row spans="1:3" r="3">
      <c t="s" s="4" r="A3">
        <v>60</v>
      </c>
      <c t="n" s="7" r="B3">
        <v>0</v>
      </c>
      <c t="n" s="7" r="C3">
        <v>0</v>
      </c>
    </row>
    <row spans="1:3" r="4">
      <c t="s" s="4" r="A4">
        <v>61</v>
      </c>
      <c t="n" s="6" r="B4">
        <v>54796741</v>
      </c>
      <c t="n" s="6" r="C4">
        <v>54570691</v>
      </c>
    </row>
    <row spans="1:3" r="5">
      <c t="s" s="4" r="A5">
        <v>62</v>
      </c>
      <c t="n" s="6" r="B5">
        <v>54796741</v>
      </c>
      <c t="n" s="6" r="C5">
        <v>545706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4"/>
  </cols>
  <sheetData>
    <row spans="1:11" r="1">
      <c t="s" s="1" r="A1">
        <v>281</v>
      </c>
      <c t="s" s="2" r="B1">
        <v>256</v>
      </c>
      <c t="s" s="2" r="C1">
        <v>282</v>
      </c>
      <c t="s" s="2" r="D1">
        <v>256</v>
      </c>
      <c t="s" s="2" r="E1">
        <v>257</v>
      </c>
      <c t="s" s="2" r="F1">
        <v>256</v>
      </c>
      <c t="s" s="2" r="G1">
        <v>257</v>
      </c>
      <c t="s" s="2" r="H1">
        <v>283</v>
      </c>
      <c t="s" s="2" r="I1">
        <v>284</v>
      </c>
      <c t="s" s="2" r="J1">
        <v>285</v>
      </c>
      <c t="s" s="2" r="K1">
        <v>286</v>
      </c>
    </row>
    <row spans="1:11" r="2">
      <c t="s" s="3" r="A2">
        <v>287</v>
      </c>
    </row>
    <row spans="1:11" r="3">
      <c t="s" s="4" r="A3">
        <v>68</v>
      </c>
      <c t="n" s="7" r="D3">
        <v>277000</v>
      </c>
      <c t="n" s="7" r="E3">
        <v>1130000</v>
      </c>
      <c t="n" s="7" r="F3">
        <v>773000</v>
      </c>
      <c t="n" s="7" r="G3">
        <v>2292000</v>
      </c>
    </row>
    <row spans="1:11" r="4">
      <c t="s" s="4" r="A4">
        <v>280</v>
      </c>
      <c t="n" s="7" r="B4">
        <v>711000</v>
      </c>
      <c t="n" s="6" r="D4">
        <v>711000</v>
      </c>
      <c t="n" s="6" r="F4">
        <v>711000</v>
      </c>
      <c t="n" s="7" r="J4">
        <v>1081000</v>
      </c>
    </row>
    <row spans="1:11" r="5">
      <c t="s" s="4" r="A5">
        <v>288</v>
      </c>
      <c t="n" s="6" r="K5">
        <v>3</v>
      </c>
    </row>
    <row spans="1:11" r="6">
      <c t="s" s="4" r="A6">
        <v>67</v>
      </c>
      <c t="n" s="6" r="D6">
        <v>32000</v>
      </c>
      <c t="n" s="6" r="E6">
        <v>2310000</v>
      </c>
      <c t="n" s="6" r="F6">
        <v>139000</v>
      </c>
      <c t="n" s="6" r="G6">
        <v>5830000</v>
      </c>
    </row>
    <row spans="1:11" r="7">
      <c t="s" s="4" r="A7">
        <v>273</v>
      </c>
    </row>
    <row spans="1:11" r="8">
      <c t="s" s="3" r="A8">
        <v>287</v>
      </c>
    </row>
    <row spans="1:11" r="9">
      <c t="s" s="4" r="A9">
        <v>68</v>
      </c>
      <c t="n" s="6" r="D9">
        <v>214000</v>
      </c>
      <c t="n" s="6" r="E9">
        <v>263000</v>
      </c>
      <c t="n" s="6" r="F9">
        <v>427000</v>
      </c>
      <c t="n" s="6" r="G9">
        <v>526000</v>
      </c>
    </row>
    <row spans="1:11" r="10">
      <c t="s" s="4" r="A10">
        <v>280</v>
      </c>
      <c t="n" s="7" r="C10">
        <v>2500000</v>
      </c>
    </row>
    <row spans="1:11" r="11">
      <c t="s" s="4" r="A11">
        <v>289</v>
      </c>
      <c t="n" s="7" r="C11">
        <v>22000000</v>
      </c>
    </row>
    <row spans="1:11" r="12">
      <c t="s" s="4" r="A12">
        <v>290</v>
      </c>
      <c t="s" s="4" r="B12">
        <v>291</v>
      </c>
    </row>
    <row spans="1:11" r="13">
      <c t="s" s="4" r="A13">
        <v>67</v>
      </c>
      <c t="n" s="7" r="D13">
        <v>32000</v>
      </c>
      <c t="n" s="6" r="E13">
        <v>179000</v>
      </c>
      <c t="n" s="7" r="F13">
        <v>139000</v>
      </c>
      <c t="n" s="6" r="G13">
        <v>406000</v>
      </c>
    </row>
    <row spans="1:11" r="14">
      <c t="s" s="4" r="A14">
        <v>292</v>
      </c>
    </row>
    <row spans="1:11" r="15">
      <c t="s" s="3" r="A15">
        <v>287</v>
      </c>
    </row>
    <row spans="1:11" r="16">
      <c t="s" s="4" r="A16">
        <v>293</v>
      </c>
      <c t="s" s="4" r="B16">
        <v>294</v>
      </c>
      <c t="s" s="4" r="D16">
        <v>294</v>
      </c>
      <c t="s" s="4" r="F16">
        <v>294</v>
      </c>
    </row>
    <row spans="1:11" r="17">
      <c t="s" s="4" r="A17">
        <v>295</v>
      </c>
    </row>
    <row spans="1:11" r="18">
      <c t="s" s="3" r="A18">
        <v>287</v>
      </c>
    </row>
    <row spans="1:11" r="19">
      <c t="s" s="4" r="A19">
        <v>296</v>
      </c>
      <c t="n" s="7" r="H19">
        <v>18000000</v>
      </c>
    </row>
    <row spans="1:11" r="20">
      <c t="s" s="4" r="A20">
        <v>297</v>
      </c>
    </row>
    <row spans="1:11" r="21">
      <c t="s" s="3" r="A21">
        <v>287</v>
      </c>
    </row>
    <row spans="1:11" r="22">
      <c t="s" s="4" r="A22">
        <v>67</v>
      </c>
      <c t="n" s="7" r="H22">
        <v>1000000</v>
      </c>
    </row>
    <row spans="1:11" r="23">
      <c t="s" s="4" r="A23">
        <v>292</v>
      </c>
    </row>
    <row spans="1:11" r="24">
      <c t="s" s="3" r="A24">
        <v>287</v>
      </c>
    </row>
    <row spans="1:11" r="25">
      <c t="s" s="4" r="A25">
        <v>298</v>
      </c>
      <c t="n" s="7" r="D25">
        <v>60000</v>
      </c>
      <c t="n" s="7" r="E25">
        <v>62000</v>
      </c>
      <c t="n" s="7" r="F25">
        <v>91000</v>
      </c>
      <c t="n" s="7" r="G25">
        <v>119000</v>
      </c>
    </row>
    <row spans="1:11" r="26">
      <c t="s" s="4" r="A26">
        <v>299</v>
      </c>
    </row>
    <row spans="1:11" r="27">
      <c t="s" s="3" r="A27">
        <v>287</v>
      </c>
    </row>
    <row spans="1:11" r="28">
      <c t="s" s="4" r="A28">
        <v>216</v>
      </c>
      <c t="s" s="4" r="I28">
        <v>217</v>
      </c>
    </row>
    <row spans="1:11" r="29">
      <c t="s" s="4" r="A29">
        <v>300</v>
      </c>
      <c t="n" s="7" r="I29">
        <v>1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01</v>
      </c>
      <c t="s" s="2" r="B1">
        <v>2</v>
      </c>
      <c t="s" s="2" r="C1">
        <v>25</v>
      </c>
    </row>
    <row spans="1:3" r="2">
      <c t="s" s="3" r="A2">
        <v>151</v>
      </c>
    </row>
    <row spans="1:3" r="3">
      <c t="s" s="4" r="A3">
        <v>302</v>
      </c>
      <c t="n" s="7" r="B3">
        <v>1744</v>
      </c>
      <c t="n" s="7" r="C3">
        <v>2610</v>
      </c>
    </row>
    <row spans="1:3" r="4">
      <c t="s" s="4" r="A4">
        <v>303</v>
      </c>
      <c t="n" s="6" r="B4">
        <v>4323</v>
      </c>
      <c t="n" s="6" r="C4">
        <v>2358</v>
      </c>
    </row>
    <row spans="1:3" r="5">
      <c t="s" s="4" r="A5">
        <v>304</v>
      </c>
      <c t="n" s="6" r="B5">
        <v>568</v>
      </c>
      <c t="n" s="6" r="C5">
        <v>640</v>
      </c>
    </row>
    <row spans="1:3" r="6">
      <c t="s" s="4" r="A6">
        <v>305</v>
      </c>
      <c t="n" s="6" r="B6">
        <v>265</v>
      </c>
      <c t="n" s="6" r="C6">
        <v>297</v>
      </c>
    </row>
    <row spans="1:3" r="7">
      <c t="s" s="4" r="A7">
        <v>306</v>
      </c>
      <c t="n" s="6" r="B7">
        <v>347</v>
      </c>
      <c t="n" s="6" r="C7">
        <v>2331</v>
      </c>
    </row>
    <row spans="1:3" r="8">
      <c t="s" s="4" r="A8">
        <v>307</v>
      </c>
      <c t="n" s="6" r="B8">
        <v>506</v>
      </c>
      <c t="n" s="6" r="C8">
        <v>591</v>
      </c>
    </row>
    <row spans="1:3" r="9">
      <c t="s" s="4" r="A9">
        <v>42</v>
      </c>
      <c t="n" s="7" r="B9">
        <v>7753</v>
      </c>
      <c t="n" s="7" r="C9">
        <v>88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9"/>
    <col customWidth="1" max="3" min="3" width="37"/>
    <col customWidth="1" max="4" min="4" width="37"/>
    <col customWidth="1" max="5" min="5" width="21"/>
    <col customWidth="1" max="6" min="6" width="37"/>
    <col customWidth="1" max="7" min="7" width="21"/>
    <col customWidth="1" max="8" min="8" width="26"/>
  </cols>
  <sheetData>
    <row spans="1:8" r="1">
      <c t="s" s="1" r="A1">
        <v>308</v>
      </c>
      <c t="s" s="2" r="B1">
        <v>309</v>
      </c>
      <c t="s" s="2" r="C1">
        <v>310</v>
      </c>
      <c t="s" s="2" r="D1">
        <v>311</v>
      </c>
      <c t="s" s="2" r="E1">
        <v>257</v>
      </c>
      <c t="s" s="2" r="F1">
        <v>311</v>
      </c>
      <c t="s" s="2" r="G1">
        <v>257</v>
      </c>
      <c t="s" s="2" r="H1">
        <v>312</v>
      </c>
    </row>
    <row spans="1:8" r="2">
      <c t="s" s="3" r="A2">
        <v>313</v>
      </c>
    </row>
    <row spans="1:8" r="3">
      <c t="s" s="4" r="A3">
        <v>314</v>
      </c>
      <c t="n" s="6" r="C3">
        <v>7500000</v>
      </c>
    </row>
    <row spans="1:8" r="4">
      <c t="s" s="4" r="A4">
        <v>315</v>
      </c>
      <c t="n" s="8" r="C4">
        <v>20.25</v>
      </c>
    </row>
    <row spans="1:8" r="5">
      <c t="s" s="4" r="A5">
        <v>316</v>
      </c>
      <c t="n" s="7" r="C5">
        <v>151875000</v>
      </c>
      <c t="n" s="7" r="D5">
        <v>0</v>
      </c>
      <c t="n" s="7" r="E5">
        <v>2000</v>
      </c>
      <c t="n" s="7" r="F5">
        <v>0</v>
      </c>
      <c t="n" s="7" r="G5">
        <v>142177000</v>
      </c>
    </row>
    <row spans="1:8" r="6">
      <c t="s" s="4" r="A6">
        <v>317</v>
      </c>
      <c t="s" s="4" r="C6">
        <v>318</v>
      </c>
    </row>
    <row spans="1:8" r="7">
      <c t="s" s="4" r="A7">
        <v>319</v>
      </c>
      <c t="n" s="6" r="C7">
        <v>1125000</v>
      </c>
    </row>
    <row spans="1:8" r="8">
      <c t="s" s="4" r="A8">
        <v>320</v>
      </c>
      <c t="n" s="7" r="C8">
        <v>22781000</v>
      </c>
    </row>
    <row spans="1:8" r="9">
      <c t="s" s="4" r="A9">
        <v>321</v>
      </c>
      <c t="n" s="6" r="C9">
        <v>9700000</v>
      </c>
    </row>
    <row spans="1:8" r="10">
      <c t="s" s="4" r="A10">
        <v>322</v>
      </c>
      <c t="n" s="7" r="C10">
        <v>142175000</v>
      </c>
    </row>
    <row spans="1:8" r="11">
      <c t="s" s="4" r="A11">
        <v>323</v>
      </c>
      <c t="n" s="6" r="B11">
        <v>5000000</v>
      </c>
    </row>
    <row spans="1:8" r="12">
      <c t="s" s="4" r="A12">
        <v>324</v>
      </c>
      <c t="s" s="4" r="F12">
        <v>325</v>
      </c>
    </row>
    <row spans="1:8" r="13">
      <c t="s" s="4" r="A13">
        <v>326</v>
      </c>
      <c t="n" s="7" r="D13">
        <v>288000</v>
      </c>
      <c t="n" s="7" r="F13">
        <v>288000</v>
      </c>
    </row>
    <row spans="1:8" r="14">
      <c t="s" s="4" r="A14">
        <v>327</v>
      </c>
      <c t="s" s="4" r="F14">
        <v>328</v>
      </c>
    </row>
    <row spans="1:8" r="15">
      <c t="s" s="4" r="A15">
        <v>329</v>
      </c>
      <c t="n" s="8" r="D15">
        <v>8.869999999999999</v>
      </c>
      <c t="n" s="8" r="F15">
        <v>8.869999999999999</v>
      </c>
      <c t="n" s="9" r="H15">
        <v>11.46</v>
      </c>
    </row>
    <row spans="1:8" r="16">
      <c t="s" s="4" r="A16">
        <v>330</v>
      </c>
      <c t="n" s="7" r="F16">
        <v>161000</v>
      </c>
    </row>
    <row spans="1:8" r="17">
      <c t="n" s="10" r="A17">
        <v>7</v>
      </c>
    </row>
    <row spans="1:8" r="18">
      <c t="s" s="3" r="A18">
        <v>313</v>
      </c>
    </row>
    <row spans="1:8" r="19">
      <c t="s" s="4" r="A19">
        <v>331</v>
      </c>
      <c t="n" s="6" r="D19">
        <v>633854</v>
      </c>
      <c t="n" s="6" r="F19">
        <v>633854</v>
      </c>
    </row>
    <row spans="1:8" r="20">
      <c t="s" s="4" r="A20">
        <v>332</v>
      </c>
      <c t="n" s="8" r="D20">
        <v>5.33</v>
      </c>
      <c t="n" s="8" r="F20">
        <v>5.33</v>
      </c>
      <c t="n" s="9" r="H20">
        <v>6.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333</v>
      </c>
      <c t="s" s="2" r="B1">
        <v>219</v>
      </c>
      <c t="s" s="2" r="C1">
        <v>2</v>
      </c>
      <c t="s" s="2" r="D1">
        <v>25</v>
      </c>
    </row>
    <row spans="1:4" r="2">
      <c t="s" s="3" r="A2">
        <v>154</v>
      </c>
    </row>
    <row spans="1:4" r="3">
      <c t="s" s="4" r="A3">
        <v>237</v>
      </c>
      <c t="s" s="4" r="B3">
        <v>238</v>
      </c>
      <c t="s" s="4" r="C3">
        <v>238</v>
      </c>
    </row>
    <row spans="1:4" r="4">
      <c t="s" s="4" r="A4">
        <v>239</v>
      </c>
      <c t="s" s="4" r="B4">
        <v>334</v>
      </c>
      <c t="s" s="4" r="C4">
        <v>335</v>
      </c>
    </row>
    <row spans="1:4" r="5">
      <c t="s" s="4" r="A5">
        <v>242</v>
      </c>
      <c t="s" s="4" r="B5">
        <v>336</v>
      </c>
      <c t="s" s="4" r="C5">
        <v>337</v>
      </c>
    </row>
    <row spans="1:4" r="6">
      <c t="s" s="4" r="A6">
        <v>338</v>
      </c>
      <c t="s" s="4" r="B6">
        <v>339</v>
      </c>
      <c t="s" s="4" r="C6">
        <v>340</v>
      </c>
    </row>
    <row spans="1:4" r="7">
      <c t="s" s="4" r="A7">
        <v>341</v>
      </c>
      <c t="n" s="8" r="B7">
        <v>3.33</v>
      </c>
      <c t="n" s="8" r="C7">
        <v>2.08</v>
      </c>
    </row>
    <row spans="1:4" r="8">
      <c t="s" s="4" r="A8">
        <v>342</v>
      </c>
      <c t="n" s="7" r="B8">
        <v>1909</v>
      </c>
      <c t="n" s="7" r="C8">
        <v>1312</v>
      </c>
    </row>
    <row spans="1:4" r="9">
      <c t="s" s="4" r="A9">
        <v>343</v>
      </c>
      <c t="n" s="6" r="B9">
        <v>718333</v>
      </c>
      <c t="n" s="6" r="C9">
        <v>694500</v>
      </c>
      <c t="n" s="6" r="D9">
        <v>7183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13"/>
  </cols>
  <sheetData>
    <row spans="1:3" r="1">
      <c t="s" s="1" r="A1">
        <v>344</v>
      </c>
      <c t="s" s="2" r="B1">
        <v>345</v>
      </c>
      <c t="s" s="2" r="C1">
        <v>346</v>
      </c>
    </row>
    <row spans="1:3" r="2">
      <c t="s" s="3" r="A2">
        <v>347</v>
      </c>
    </row>
    <row spans="1:3" r="3">
      <c t="s" s="4" r="A3">
        <v>348</v>
      </c>
      <c t="n" s="6" r="B3">
        <v>718333</v>
      </c>
    </row>
    <row spans="1:3" r="4">
      <c t="s" s="4" r="A4">
        <v>349</v>
      </c>
      <c t="n" s="8" r="B4">
        <v>5.23</v>
      </c>
      <c t="n" s="9" r="C4">
        <v>7.24</v>
      </c>
    </row>
    <row spans="1:3" r="5">
      <c t="s" s="4" r="A5">
        <v>350</v>
      </c>
      <c t="n" s="7" r="B5">
        <v>604</v>
      </c>
    </row>
    <row spans="1:3" r="6">
      <c t="s" s="4" r="A6">
        <v>351</v>
      </c>
      <c t="n" s="6" r="B6">
        <v>-23833</v>
      </c>
    </row>
    <row spans="1:3" r="7">
      <c t="s" s="4" r="A7">
        <v>352</v>
      </c>
      <c t="n" s="8" r="B7">
        <v>4.6</v>
      </c>
      <c t="n" s="11" r="C7">
        <v>5.94</v>
      </c>
    </row>
    <row spans="1:3" r="8">
      <c t="s" s="4" r="A8">
        <v>353</v>
      </c>
      <c t="n" s="6" r="B8">
        <v>694500</v>
      </c>
    </row>
    <row spans="1:3" r="9">
      <c t="s" s="4" r="A9">
        <v>354</v>
      </c>
      <c t="n" s="8" r="B9">
        <v>5.64</v>
      </c>
      <c t="n" s="9" r="C9">
        <v>7.28</v>
      </c>
    </row>
    <row spans="1:3" r="10">
      <c t="s" s="4" r="A10">
        <v>355</v>
      </c>
      <c t="n" s="7" r="B10">
        <v>2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42"/>
    <col customWidth="1" max="3" min="3" width="30"/>
    <col customWidth="1" max="4" min="4" width="26"/>
    <col customWidth="1" max="5" min="5" width="24"/>
  </cols>
  <sheetData>
    <row spans="1:5" r="1">
      <c t="s" s="1" r="A1">
        <v>356</v>
      </c>
      <c t="s" s="2" r="B1">
        <v>1</v>
      </c>
      <c t="n" r="D1"/>
    </row>
    <row spans="1:5" r="2">
      <c t="s" s="2" r="B2">
        <v>357</v>
      </c>
      <c t="s" s="2" r="C2">
        <v>358</v>
      </c>
      <c t="s" s="2" r="D2">
        <v>359</v>
      </c>
      <c t="s" s="2" r="E2">
        <v>360</v>
      </c>
    </row>
    <row spans="1:5" r="3">
      <c t="s" s="3" r="A3">
        <v>361</v>
      </c>
    </row>
    <row spans="1:5" r="4">
      <c t="s" s="4" r="A4">
        <v>362</v>
      </c>
      <c t="n" s="9" r="B4">
        <v>7.28</v>
      </c>
      <c t="n" s="8" r="C4">
        <v>5.64</v>
      </c>
      <c t="n" s="9" r="D4">
        <v>7.24</v>
      </c>
      <c t="n" s="8" r="E4">
        <v>5.23</v>
      </c>
    </row>
    <row spans="1:5" r="5">
      <c t="n" s="10" r="A5">
        <v>1</v>
      </c>
    </row>
    <row spans="1:5" r="6">
      <c t="s" s="3" r="A6">
        <v>361</v>
      </c>
    </row>
    <row spans="1:5" r="7">
      <c t="s" s="4" r="A7">
        <v>363</v>
      </c>
      <c t="n" s="9" r="B7">
        <v>1.32</v>
      </c>
    </row>
    <row spans="1:5" r="8">
      <c t="s" s="4" r="A8">
        <v>364</v>
      </c>
      <c t="n" s="9" r="B8">
        <v>1.86</v>
      </c>
    </row>
    <row spans="1:5" r="9">
      <c t="s" s="4" r="A9">
        <v>365</v>
      </c>
      <c t="n" s="6" r="B9">
        <v>120000</v>
      </c>
      <c t="n" s="6" r="C9">
        <v>120000</v>
      </c>
    </row>
    <row spans="1:5" r="10">
      <c t="s" s="4" r="A10">
        <v>366</v>
      </c>
      <c t="s" s="4" r="B10">
        <v>367</v>
      </c>
    </row>
    <row spans="1:5" r="11">
      <c t="s" s="4" r="A11">
        <v>368</v>
      </c>
      <c t="n" s="8" r="C11">
        <v>1.54</v>
      </c>
    </row>
    <row spans="1:5" r="12">
      <c t="s" s="4" r="A12">
        <v>331</v>
      </c>
      <c t="n" s="6" r="B12">
        <v>120000</v>
      </c>
      <c t="n" s="6" r="C12">
        <v>120000</v>
      </c>
    </row>
    <row spans="1:5" r="13">
      <c t="s" s="4" r="A13">
        <v>369</v>
      </c>
      <c t="n" s="8" r="C13">
        <v>1.54</v>
      </c>
    </row>
    <row spans="1:5" r="14">
      <c t="n" s="10" r="A14">
        <v>2</v>
      </c>
    </row>
    <row spans="1:5" r="15">
      <c t="s" s="3" r="A15">
        <v>361</v>
      </c>
    </row>
    <row spans="1:5" r="16">
      <c t="s" s="4" r="A16">
        <v>363</v>
      </c>
      <c t="n" s="9" r="B16">
        <v>2.32</v>
      </c>
    </row>
    <row spans="1:5" r="17">
      <c t="s" s="4" r="A17">
        <v>364</v>
      </c>
      <c t="n" s="9" r="B17">
        <v>3.6</v>
      </c>
    </row>
    <row spans="1:5" r="18">
      <c t="s" s="4" r="A18">
        <v>365</v>
      </c>
      <c t="n" s="6" r="B18">
        <v>100000</v>
      </c>
      <c t="n" s="6" r="C18">
        <v>100000</v>
      </c>
    </row>
    <row spans="1:5" r="19">
      <c t="s" s="4" r="A19">
        <v>366</v>
      </c>
      <c t="s" s="4" r="B19">
        <v>370</v>
      </c>
    </row>
    <row spans="1:5" r="20">
      <c t="s" s="4" r="A20">
        <v>368</v>
      </c>
      <c t="n" s="8" r="C20">
        <v>2.97</v>
      </c>
    </row>
    <row spans="1:5" r="21">
      <c t="s" s="4" r="A21">
        <v>331</v>
      </c>
      <c t="n" s="6" r="B21">
        <v>100000</v>
      </c>
      <c t="n" s="6" r="C21">
        <v>100000</v>
      </c>
    </row>
    <row spans="1:5" r="22">
      <c t="s" s="4" r="A22">
        <v>369</v>
      </c>
      <c t="n" s="8" r="C22">
        <v>2.97</v>
      </c>
    </row>
    <row spans="1:5" r="23">
      <c t="n" s="10" r="A23">
        <v>3</v>
      </c>
    </row>
    <row spans="1:5" r="24">
      <c t="s" s="3" r="A24">
        <v>361</v>
      </c>
    </row>
    <row spans="1:5" r="25">
      <c t="s" s="4" r="A25">
        <v>363</v>
      </c>
      <c t="n" s="9" r="B25">
        <v>3.99</v>
      </c>
    </row>
    <row spans="1:5" r="26">
      <c t="s" s="4" r="A26">
        <v>364</v>
      </c>
      <c t="n" s="9" r="B26">
        <v>4.45</v>
      </c>
    </row>
    <row spans="1:5" r="27">
      <c t="s" s="4" r="A27">
        <v>365</v>
      </c>
      <c t="n" s="6" r="B27">
        <v>124000</v>
      </c>
      <c t="n" s="6" r="C27">
        <v>124000</v>
      </c>
    </row>
    <row spans="1:5" r="28">
      <c t="s" s="4" r="A28">
        <v>366</v>
      </c>
      <c t="s" s="4" r="B28">
        <v>371</v>
      </c>
    </row>
    <row spans="1:5" r="29">
      <c t="s" s="4" r="A29">
        <v>368</v>
      </c>
      <c t="n" s="8" r="C29">
        <v>4.23</v>
      </c>
    </row>
    <row spans="1:5" r="30">
      <c t="s" s="4" r="A30">
        <v>331</v>
      </c>
      <c t="n" s="6" r="B30">
        <v>121143</v>
      </c>
      <c t="n" s="6" r="C30">
        <v>121143</v>
      </c>
    </row>
    <row spans="1:5" r="31">
      <c t="s" s="4" r="A31">
        <v>369</v>
      </c>
      <c t="n" s="8" r="C31">
        <v>4.22</v>
      </c>
    </row>
    <row spans="1:5" r="32">
      <c t="n" s="10" r="A32">
        <v>4</v>
      </c>
    </row>
    <row spans="1:5" r="33">
      <c t="s" s="3" r="A33">
        <v>361</v>
      </c>
    </row>
    <row spans="1:5" r="34">
      <c t="s" s="4" r="A34">
        <v>363</v>
      </c>
      <c t="n" s="9" r="B34">
        <v>5.03</v>
      </c>
    </row>
    <row spans="1:5" r="35">
      <c t="s" s="4" r="A35">
        <v>364</v>
      </c>
      <c t="n" s="9" r="B35">
        <v>6.43</v>
      </c>
    </row>
    <row spans="1:5" r="36">
      <c t="s" s="4" r="A36">
        <v>365</v>
      </c>
      <c t="n" s="6" r="B36">
        <v>95000</v>
      </c>
      <c t="n" s="6" r="C36">
        <v>95000</v>
      </c>
    </row>
    <row spans="1:5" r="37">
      <c t="s" s="4" r="A37">
        <v>366</v>
      </c>
      <c t="s" s="4" r="B37">
        <v>372</v>
      </c>
    </row>
    <row spans="1:5" r="38">
      <c t="s" s="4" r="A38">
        <v>368</v>
      </c>
      <c t="n" s="8" r="C38">
        <v>6.13</v>
      </c>
    </row>
    <row spans="1:5" r="39">
      <c t="s" s="4" r="A39">
        <v>331</v>
      </c>
      <c t="n" s="6" r="B39">
        <v>76250</v>
      </c>
      <c t="n" s="6" r="C39">
        <v>76250</v>
      </c>
    </row>
    <row spans="1:5" r="40">
      <c t="s" s="4" r="A40">
        <v>369</v>
      </c>
      <c t="n" s="8" r="C40">
        <v>6.06</v>
      </c>
    </row>
    <row spans="1:5" r="41">
      <c t="n" s="10" r="A41">
        <v>5</v>
      </c>
    </row>
    <row spans="1:5" r="42">
      <c t="s" s="3" r="A42">
        <v>361</v>
      </c>
    </row>
    <row spans="1:5" r="43">
      <c t="s" s="4" r="A43">
        <v>363</v>
      </c>
      <c t="n" s="9" r="B43">
        <v>7.06</v>
      </c>
    </row>
    <row spans="1:5" r="44">
      <c t="s" s="4" r="A44">
        <v>364</v>
      </c>
      <c t="n" s="9" r="B44">
        <v>7.06</v>
      </c>
    </row>
    <row spans="1:5" r="45">
      <c t="s" s="4" r="A45">
        <v>365</v>
      </c>
      <c t="n" s="6" r="B45">
        <v>150000</v>
      </c>
      <c t="n" s="6" r="C45">
        <v>150000</v>
      </c>
    </row>
    <row spans="1:5" r="46">
      <c t="s" s="4" r="A46">
        <v>366</v>
      </c>
      <c t="s" s="4" r="B46">
        <v>373</v>
      </c>
    </row>
    <row spans="1:5" r="47">
      <c t="s" s="4" r="A47">
        <v>368</v>
      </c>
      <c t="n" s="8" r="C47">
        <v>7.06</v>
      </c>
    </row>
    <row spans="1:5" r="48">
      <c t="s" s="4" r="A48">
        <v>331</v>
      </c>
      <c t="n" s="6" r="B48">
        <v>135000</v>
      </c>
      <c t="n" s="6" r="C48">
        <v>135000</v>
      </c>
    </row>
    <row spans="1:5" r="49">
      <c t="s" s="4" r="A49">
        <v>369</v>
      </c>
      <c t="n" s="8" r="C49">
        <v>7.06</v>
      </c>
    </row>
    <row spans="1:5" r="50">
      <c t="n" s="10" r="A50">
        <v>6</v>
      </c>
    </row>
    <row spans="1:5" r="51">
      <c t="s" s="3" r="A51">
        <v>361</v>
      </c>
    </row>
    <row spans="1:5" r="52">
      <c t="s" s="4" r="A52">
        <v>363</v>
      </c>
      <c t="n" s="9" r="B52">
        <v>9.69</v>
      </c>
    </row>
    <row spans="1:5" r="53">
      <c t="s" s="4" r="A53">
        <v>364</v>
      </c>
      <c t="n" s="9" r="B53">
        <v>14.35</v>
      </c>
    </row>
    <row spans="1:5" r="54">
      <c t="s" s="4" r="A54">
        <v>365</v>
      </c>
      <c t="n" s="6" r="B54">
        <v>105500</v>
      </c>
      <c t="n" s="6" r="C54">
        <v>105500</v>
      </c>
    </row>
    <row spans="1:5" r="55">
      <c t="s" s="4" r="A55">
        <v>366</v>
      </c>
      <c t="s" s="4" r="B55">
        <v>374</v>
      </c>
    </row>
    <row spans="1:5" r="56">
      <c t="s" s="4" r="A56">
        <v>368</v>
      </c>
      <c t="n" s="8" r="C56">
        <v>12.01</v>
      </c>
    </row>
    <row spans="1:5" r="57">
      <c t="s" s="4" r="A57">
        <v>331</v>
      </c>
      <c t="n" s="6" r="B57">
        <v>81462</v>
      </c>
      <c t="n" s="6" r="C57">
        <v>81462</v>
      </c>
    </row>
    <row spans="1:5" r="58">
      <c t="s" s="4" r="A58">
        <v>369</v>
      </c>
      <c t="n" s="8" r="C58">
        <v>11.89</v>
      </c>
    </row>
    <row spans="1:5" r="59">
      <c t="n" s="10" r="A59">
        <v>7</v>
      </c>
    </row>
    <row spans="1:5" r="60">
      <c t="s" s="3" r="A60">
        <v>361</v>
      </c>
    </row>
    <row spans="1:5" r="61">
      <c t="s" s="4" r="A61">
        <v>363</v>
      </c>
      <c t="n" s="9" r="B61">
        <v>1.32</v>
      </c>
    </row>
    <row spans="1:5" r="62">
      <c t="s" s="4" r="A62">
        <v>364</v>
      </c>
      <c t="n" s="9" r="B62">
        <v>14.35</v>
      </c>
    </row>
    <row spans="1:5" r="63">
      <c t="s" s="4" r="A63">
        <v>365</v>
      </c>
      <c t="n" s="6" r="B63">
        <v>694500</v>
      </c>
      <c t="n" s="6" r="C63">
        <v>694500</v>
      </c>
    </row>
    <row spans="1:5" r="64">
      <c t="s" s="4" r="A64">
        <v>366</v>
      </c>
      <c t="s" s="4" r="B64">
        <v>375</v>
      </c>
    </row>
    <row spans="1:5" r="65">
      <c t="s" s="4" r="A65">
        <v>368</v>
      </c>
      <c t="n" s="8" r="C65">
        <v>5.64</v>
      </c>
    </row>
    <row spans="1:5" r="66">
      <c t="s" s="4" r="A66">
        <v>331</v>
      </c>
      <c t="n" s="6" r="B66">
        <v>633854</v>
      </c>
      <c t="n" s="6" r="C66">
        <v>633854</v>
      </c>
    </row>
    <row spans="1:5" r="67">
      <c t="s" s="4" r="A67">
        <v>376</v>
      </c>
      <c t="n" s="9" r="B67">
        <v>6.88</v>
      </c>
      <c t="n" s="8" r="C67">
        <v>5.33</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377</v>
      </c>
      <c t="s" s="2" r="B1">
        <v>1</v>
      </c>
    </row>
    <row spans="1:2" r="2">
      <c t="s" s="2" r="B2">
        <v>358</v>
      </c>
    </row>
    <row spans="1:2" r="3">
      <c t="s" s="3" r="A3">
        <v>378</v>
      </c>
    </row>
    <row spans="1:2" r="4">
      <c t="s" s="4" r="A4">
        <v>379</v>
      </c>
      <c t="n" s="6" r="B4">
        <v>134000</v>
      </c>
    </row>
    <row spans="1:2" r="5">
      <c t="s" s="4" r="A5">
        <v>380</v>
      </c>
      <c t="n" s="6" r="B5">
        <v>-73354</v>
      </c>
    </row>
    <row spans="1:2" r="6">
      <c t="s" s="4" r="A6">
        <v>381</v>
      </c>
      <c t="n" s="6" r="B6">
        <v>0</v>
      </c>
    </row>
    <row spans="1:2" r="7">
      <c t="s" s="4" r="A7">
        <v>382</v>
      </c>
      <c t="n" s="6" r="B7">
        <v>60646</v>
      </c>
    </row>
    <row spans="1:2" r="8">
      <c t="s" s="4" r="A8">
        <v>383</v>
      </c>
      <c t="n" s="8" r="B8">
        <v>3.61</v>
      </c>
    </row>
    <row spans="1:2" r="9">
      <c t="s" s="4" r="A9">
        <v>384</v>
      </c>
      <c t="n" s="11" r="B9">
        <v>2.2</v>
      </c>
    </row>
    <row spans="1:2" r="10">
      <c t="s" s="4" r="A10">
        <v>385</v>
      </c>
      <c t="s" s="4" r="B10">
        <v>386</v>
      </c>
    </row>
    <row spans="1:2" r="11">
      <c t="s" s="4" r="A11">
        <v>387</v>
      </c>
      <c t="n" s="8" r="B11">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88</v>
      </c>
      <c t="s" s="2" r="B1">
        <v>2</v>
      </c>
      <c t="s" s="2" r="C1">
        <v>25</v>
      </c>
    </row>
    <row spans="1:3" r="2">
      <c t="s" s="3" r="A2">
        <v>157</v>
      </c>
    </row>
    <row spans="1:3" r="3">
      <c t="s" s="4" r="A3">
        <v>29</v>
      </c>
      <c t="n" s="7" r="B3">
        <v>456</v>
      </c>
      <c t="n" s="7" r="C3">
        <v>10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R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6"/>
    <col customWidth="1" max="7" min="7" width="28"/>
    <col customWidth="1" max="8" min="8" width="21"/>
    <col customWidth="1" max="9" min="9" width="28"/>
    <col customWidth="1" max="10" min="10" width="21"/>
    <col customWidth="1" max="11" min="11" width="21"/>
    <col customWidth="1" max="12" min="12" width="21"/>
    <col customWidth="1" max="13" min="13" width="17"/>
    <col customWidth="1" max="14" min="14" width="28"/>
    <col customWidth="1" max="15" min="15" width="17"/>
    <col customWidth="1" max="16" min="16" width="24"/>
    <col customWidth="1" max="17" min="17" width="21"/>
    <col customWidth="1" max="18" min="18" width="36"/>
  </cols>
  <sheetData>
    <row spans="1:18" r="1">
      <c t="s" s="1" r="A1">
        <v>389</v>
      </c>
      <c t="s" s="2" r="B1">
        <v>390</v>
      </c>
      <c t="s" s="2" r="C1">
        <v>391</v>
      </c>
      <c t="s" s="2" r="D1">
        <v>392</v>
      </c>
      <c t="s" s="2" r="E1">
        <v>393</v>
      </c>
      <c t="s" s="2" r="F1">
        <v>394</v>
      </c>
      <c t="s" s="2" r="G1">
        <v>395</v>
      </c>
      <c t="s" s="2" r="H1">
        <v>257</v>
      </c>
      <c t="s" s="2" r="I1">
        <v>395</v>
      </c>
      <c t="s" s="2" r="J1">
        <v>257</v>
      </c>
      <c t="s" s="2" r="K1">
        <v>396</v>
      </c>
      <c t="s" s="2" r="L1">
        <v>397</v>
      </c>
      <c t="s" s="2" r="M1">
        <v>398</v>
      </c>
      <c t="s" s="2" r="N1">
        <v>395</v>
      </c>
      <c t="s" s="2" r="O1">
        <v>399</v>
      </c>
      <c t="s" s="2" r="P1">
        <v>400</v>
      </c>
      <c t="s" s="2" r="Q1">
        <v>401</v>
      </c>
      <c t="s" s="2" r="R1">
        <v>402</v>
      </c>
    </row>
    <row spans="1:18" r="2">
      <c t="s" s="3" r="A2">
        <v>403</v>
      </c>
    </row>
    <row spans="1:18" r="3">
      <c t="s" s="4" r="A3">
        <v>404</v>
      </c>
      <c t="s" s="4" r="L3">
        <v>405</v>
      </c>
      <c t="s" s="4" r="M3">
        <v>405</v>
      </c>
    </row>
    <row spans="1:18" r="4">
      <c t="s" s="4" r="A4">
        <v>406</v>
      </c>
      <c t="n" s="7" r="L4">
        <v>7179000</v>
      </c>
      <c t="n" s="12" r="M4">
        <v>9323</v>
      </c>
    </row>
    <row spans="1:18" r="5">
      <c t="s" s="4" r="A5">
        <v>407</v>
      </c>
      <c t="n" s="7" r="N5">
        <v>2866000</v>
      </c>
      <c t="n" s="12" r="O5">
        <v>3702</v>
      </c>
    </row>
    <row spans="1:18" r="6">
      <c t="s" s="4" r="A6">
        <v>408</v>
      </c>
      <c t="s" s="4" r="I6">
        <v>294</v>
      </c>
    </row>
    <row spans="1:18" r="7">
      <c t="s" s="4" r="A7">
        <v>409</v>
      </c>
    </row>
    <row spans="1:18" r="8">
      <c t="s" s="3" r="A8">
        <v>403</v>
      </c>
    </row>
    <row spans="1:18" r="9">
      <c t="s" s="4" r="A9">
        <v>410</v>
      </c>
      <c t="n" s="7" r="B9">
        <v>3500000</v>
      </c>
    </row>
    <row spans="1:18" r="10">
      <c t="s" s="4" r="A10">
        <v>411</v>
      </c>
    </row>
    <row spans="1:18" r="11">
      <c t="s" s="3" r="A11">
        <v>403</v>
      </c>
    </row>
    <row spans="1:18" r="12">
      <c t="s" s="4" r="A12">
        <v>412</v>
      </c>
      <c t="n" s="7" r="E12">
        <v>21000000</v>
      </c>
    </row>
    <row spans="1:18" r="13">
      <c t="s" s="4" r="A13">
        <v>413</v>
      </c>
      <c t="n" s="6" r="G13">
        <v>2</v>
      </c>
      <c t="n" s="6" r="I13">
        <v>2</v>
      </c>
      <c t="n" s="6" r="N13">
        <v>2</v>
      </c>
      <c t="n" s="6" r="P13">
        <v>2</v>
      </c>
    </row>
    <row spans="1:18" r="14">
      <c t="s" s="4" r="A14">
        <v>414</v>
      </c>
      <c t="n" s="6" r="E14">
        <v>6727000</v>
      </c>
    </row>
    <row spans="1:18" r="15">
      <c t="s" s="4" r="A15">
        <v>415</v>
      </c>
    </row>
    <row spans="1:18" r="16">
      <c t="s" s="3" r="A16">
        <v>403</v>
      </c>
    </row>
    <row spans="1:18" r="17">
      <c t="s" s="4" r="A17">
        <v>416</v>
      </c>
      <c t="n" s="7" r="C17">
        <v>300000</v>
      </c>
    </row>
    <row spans="1:18" r="18">
      <c t="s" s="4" r="A18">
        <v>289</v>
      </c>
      <c t="n" s="7" r="C18">
        <v>3250000</v>
      </c>
      <c t="n" s="7" r="K18">
        <v>200000</v>
      </c>
    </row>
    <row spans="1:18" r="19">
      <c t="s" s="4" r="A19">
        <v>417</v>
      </c>
    </row>
    <row spans="1:18" r="20">
      <c t="s" s="3" r="A20">
        <v>403</v>
      </c>
    </row>
    <row spans="1:18" r="21">
      <c t="s" s="4" r="A21">
        <v>418</v>
      </c>
      <c t="n" s="6" r="F21">
        <v>3</v>
      </c>
    </row>
    <row spans="1:18" r="22">
      <c t="s" s="4" r="A22">
        <v>419</v>
      </c>
      <c t="n" s="7" r="D22">
        <v>50000</v>
      </c>
      <c t="n" s="7" r="F22">
        <v>150000</v>
      </c>
    </row>
    <row spans="1:18" r="23">
      <c t="s" s="4" r="A23">
        <v>420</v>
      </c>
      <c t="n" s="7" r="D23">
        <v>1200000</v>
      </c>
      <c t="n" s="6" r="F23">
        <v>3500000</v>
      </c>
    </row>
    <row spans="1:18" r="24">
      <c t="s" s="4" r="A24">
        <v>421</v>
      </c>
      <c t="n" s="7" r="F24">
        <v>92500000</v>
      </c>
    </row>
    <row spans="1:18" r="25">
      <c t="s" s="4" r="A25">
        <v>422</v>
      </c>
    </row>
    <row spans="1:18" r="26">
      <c t="s" s="3" r="A26">
        <v>403</v>
      </c>
    </row>
    <row spans="1:18" r="27">
      <c t="s" s="4" r="A27">
        <v>423</v>
      </c>
      <c t="n" s="7" r="E27">
        <v>1000000</v>
      </c>
      <c t="n" s="7" r="Q27">
        <v>1100000</v>
      </c>
    </row>
    <row spans="1:18" r="28">
      <c t="s" s="4" r="A28">
        <v>424</v>
      </c>
      <c t="s" s="4" r="E28">
        <v>425</v>
      </c>
    </row>
    <row spans="1:18" r="29">
      <c t="s" s="4" r="A29">
        <v>426</v>
      </c>
      <c t="s" s="4" r="E29">
        <v>425</v>
      </c>
    </row>
    <row spans="1:18" r="30">
      <c t="s" s="4" r="A30">
        <v>427</v>
      </c>
      <c t="n" s="7" r="E30">
        <v>100000</v>
      </c>
    </row>
    <row spans="1:18" r="31">
      <c t="s" s="4" r="A31">
        <v>428</v>
      </c>
      <c t="n" s="6" r="E31">
        <v>8100000</v>
      </c>
    </row>
    <row spans="1:18" r="32">
      <c t="s" s="4" r="A32">
        <v>429</v>
      </c>
      <c t="n" s="7" r="E32">
        <v>92500000</v>
      </c>
    </row>
    <row spans="1:18" r="33">
      <c t="s" s="4" r="A33">
        <v>430</v>
      </c>
    </row>
    <row spans="1:18" r="34">
      <c t="s" s="3" r="A34">
        <v>403</v>
      </c>
    </row>
    <row spans="1:18" r="35">
      <c t="s" s="4" r="A35">
        <v>418</v>
      </c>
      <c t="n" s="6" r="R35">
        <v>6</v>
      </c>
    </row>
    <row spans="1:18" r="36">
      <c t="s" s="4" r="A36">
        <v>420</v>
      </c>
      <c t="n" s="7" r="R36">
        <v>67000000</v>
      </c>
    </row>
    <row spans="1:18" r="37">
      <c t="s" s="4" r="A37">
        <v>421</v>
      </c>
      <c t="n" s="7" r="R37">
        <v>110000000</v>
      </c>
    </row>
    <row spans="1:18" r="38">
      <c t="s" s="4" r="A38">
        <v>292</v>
      </c>
    </row>
    <row spans="1:18" r="39">
      <c t="s" s="3" r="A39">
        <v>403</v>
      </c>
    </row>
    <row spans="1:18" r="40">
      <c t="s" s="4" r="A40">
        <v>298</v>
      </c>
      <c t="n" s="7" r="G40">
        <v>60000</v>
      </c>
      <c t="n" s="7" r="H40">
        <v>62000</v>
      </c>
      <c t="n" s="7" r="I40">
        <v>91000</v>
      </c>
      <c t="n" s="7" r="J40">
        <v>119000</v>
      </c>
    </row>
    <row spans="1:18" r="41">
      <c t="s" s="4" r="A41">
        <v>431</v>
      </c>
      <c t="n" s="6" r="G41">
        <v>2000</v>
      </c>
      <c t="n" s="7" r="H41">
        <v>3000</v>
      </c>
      <c t="n" s="6" r="I41">
        <v>2000</v>
      </c>
      <c t="n" s="7" r="J41">
        <v>3000</v>
      </c>
      <c t="n" s="7" r="N41">
        <v>2000</v>
      </c>
    </row>
    <row spans="1:18" r="42">
      <c t="s" s="4" r="A42">
        <v>432</v>
      </c>
      <c t="n" s="6" r="I42">
        <v>2000</v>
      </c>
    </row>
    <row spans="1:18" r="43">
      <c t="s" s="4" r="A43">
        <v>433</v>
      </c>
      <c t="n" s="7" r="G43">
        <v>2852000</v>
      </c>
      <c t="n" s="7" r="I43">
        <v>2852000</v>
      </c>
      <c t="n" s="7" r="N43">
        <v>2852000</v>
      </c>
      <c t="n" s="12" r="P43">
        <v>36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32</v>
      </c>
      <c t="n" s="7" r="C4">
        <v>2310</v>
      </c>
      <c t="n" s="7" r="D4">
        <v>139</v>
      </c>
      <c t="n" s="7" r="E4">
        <v>5830</v>
      </c>
    </row>
    <row spans="1:5" r="5">
      <c t="s" s="4" r="A5">
        <v>68</v>
      </c>
      <c t="n" s="6" r="B5">
        <v>277</v>
      </c>
      <c t="n" s="6" r="C5">
        <v>1130</v>
      </c>
      <c t="n" s="6" r="D5">
        <v>773</v>
      </c>
      <c t="n" s="6" r="E5">
        <v>2292</v>
      </c>
    </row>
    <row spans="1:5" r="6">
      <c t="s" s="4" r="A6">
        <v>69</v>
      </c>
      <c t="n" s="6" r="B6">
        <v>309</v>
      </c>
      <c t="n" s="6" r="C6">
        <v>3440</v>
      </c>
      <c t="n" s="6" r="D6">
        <v>912</v>
      </c>
      <c t="n" s="6" r="E6">
        <v>8122</v>
      </c>
    </row>
    <row spans="1:5" r="7">
      <c t="s" s="3" r="A7">
        <v>70</v>
      </c>
    </row>
    <row spans="1:5" r="8">
      <c t="s" s="4" r="A8">
        <v>71</v>
      </c>
      <c t="n" s="6" r="B8">
        <v>15215</v>
      </c>
      <c t="n" s="6" r="C8">
        <v>9690</v>
      </c>
      <c t="n" s="6" r="D8">
        <v>28359</v>
      </c>
      <c t="n" s="6" r="E8">
        <v>20247</v>
      </c>
    </row>
    <row spans="1:5" r="9">
      <c t="s" s="4" r="A9">
        <v>72</v>
      </c>
      <c t="n" s="6" r="B9">
        <v>23766</v>
      </c>
      <c t="n" s="6" r="C9">
        <v>7662</v>
      </c>
      <c t="n" s="6" r="D9">
        <v>30985</v>
      </c>
      <c t="n" s="6" r="E9">
        <v>10378</v>
      </c>
    </row>
    <row spans="1:5" r="10">
      <c t="s" s="4" r="A10">
        <v>73</v>
      </c>
      <c t="n" s="6" r="B10">
        <v>252</v>
      </c>
      <c t="n" s="6" r="C10">
        <v>147</v>
      </c>
      <c t="n" s="6" r="D10">
        <v>469</v>
      </c>
      <c t="n" s="6" r="E10">
        <v>267</v>
      </c>
    </row>
    <row spans="1:5" r="11">
      <c t="s" s="4" r="A11">
        <v>74</v>
      </c>
      <c t="n" s="6" r="B11">
        <v>0</v>
      </c>
      <c t="n" s="6" r="C11">
        <v>361</v>
      </c>
      <c t="n" s="6" r="D11">
        <v>0</v>
      </c>
      <c t="n" s="6" r="E11">
        <v>9656</v>
      </c>
    </row>
    <row spans="1:5" r="12">
      <c t="s" s="4" r="A12">
        <v>75</v>
      </c>
      <c t="n" s="6" r="B12">
        <v>156324</v>
      </c>
      <c t="n" s="6" r="C12">
        <v>0</v>
      </c>
      <c t="n" s="6" r="D12">
        <v>156324</v>
      </c>
      <c t="n" s="6" r="E12">
        <v>0</v>
      </c>
    </row>
    <row spans="1:5" r="13">
      <c t="s" s="4" r="A13">
        <v>76</v>
      </c>
      <c t="n" s="6" r="B13">
        <v>195557</v>
      </c>
      <c t="n" s="6" r="C13">
        <v>17860</v>
      </c>
      <c t="n" s="6" r="D13">
        <v>216137</v>
      </c>
      <c t="n" s="6" r="E13">
        <v>40548</v>
      </c>
    </row>
    <row spans="1:5" r="14">
      <c t="s" s="4" r="A14">
        <v>77</v>
      </c>
      <c t="n" s="6" r="B14">
        <v>-195248</v>
      </c>
      <c t="n" s="6" r="C14">
        <v>-14420</v>
      </c>
      <c t="n" s="6" r="D14">
        <v>-215225</v>
      </c>
      <c t="n" s="6" r="E14">
        <v>-32426</v>
      </c>
    </row>
    <row spans="1:5" r="15">
      <c t="s" s="3" r="A15">
        <v>78</v>
      </c>
    </row>
    <row spans="1:5" r="16">
      <c t="s" s="4" r="A16">
        <v>79</v>
      </c>
      <c t="n" s="6" r="B16">
        <v>435</v>
      </c>
      <c t="n" s="6" r="C16">
        <v>81</v>
      </c>
      <c t="n" s="6" r="D16">
        <v>679</v>
      </c>
      <c t="n" s="6" r="E16">
        <v>283</v>
      </c>
    </row>
    <row spans="1:5" r="17">
      <c t="s" s="4" r="A17">
        <v>80</v>
      </c>
      <c t="n" s="6" r="B17">
        <v>33</v>
      </c>
      <c t="n" s="6" r="C17">
        <v>-2571</v>
      </c>
      <c t="n" s="6" r="D17">
        <v>2975</v>
      </c>
      <c t="n" s="6" r="E17">
        <v>4467</v>
      </c>
    </row>
    <row spans="1:5" r="18">
      <c t="s" s="4" r="A18">
        <v>81</v>
      </c>
      <c t="n" s="6" r="B18">
        <v>0</v>
      </c>
      <c t="n" s="6" r="C18">
        <v>0</v>
      </c>
      <c t="n" s="6" r="D18">
        <v>1000</v>
      </c>
      <c t="n" s="6" r="E18">
        <v>0</v>
      </c>
    </row>
    <row spans="1:5" r="19">
      <c t="s" s="4" r="A19">
        <v>82</v>
      </c>
      <c t="n" s="6" r="B19">
        <v>168</v>
      </c>
      <c t="n" s="6" r="C19">
        <v>2024</v>
      </c>
      <c t="n" s="6" r="D19">
        <v>329</v>
      </c>
      <c t="n" s="6" r="E19">
        <v>801</v>
      </c>
    </row>
    <row spans="1:5" r="20">
      <c t="s" s="4" r="A20">
        <v>83</v>
      </c>
      <c t="n" s="6" r="B20">
        <v>-252</v>
      </c>
      <c t="n" s="6" r="C20">
        <v>0</v>
      </c>
      <c t="n" s="6" r="D20">
        <v>-496</v>
      </c>
      <c t="n" s="6" r="E20">
        <v>0</v>
      </c>
    </row>
    <row spans="1:5" r="21">
      <c t="s" s="4" r="A21">
        <v>84</v>
      </c>
      <c t="n" s="6" r="B21">
        <v>384</v>
      </c>
      <c t="n" s="6" r="C21">
        <v>-466</v>
      </c>
      <c t="n" s="6" r="D21">
        <v>4487</v>
      </c>
      <c t="n" s="6" r="E21">
        <v>5551</v>
      </c>
    </row>
    <row spans="1:5" r="22">
      <c t="s" s="4" r="A22">
        <v>85</v>
      </c>
      <c t="n" s="6" r="B22">
        <v>-194864</v>
      </c>
      <c t="n" s="6" r="C22">
        <v>-14886</v>
      </c>
      <c t="n" s="6" r="D22">
        <v>-210738</v>
      </c>
      <c t="n" s="6" r="E22">
        <v>-26875</v>
      </c>
    </row>
    <row spans="1:5" r="23">
      <c t="s" s="4" r="A23">
        <v>86</v>
      </c>
      <c t="n" s="6" r="B23">
        <v>64864</v>
      </c>
      <c t="n" s="6" r="C23">
        <v>0</v>
      </c>
      <c t="n" s="6" r="D23">
        <v>64864</v>
      </c>
      <c t="n" s="6" r="E23">
        <v>0</v>
      </c>
    </row>
    <row spans="1:5" r="24">
      <c t="s" s="4" r="A24">
        <v>87</v>
      </c>
      <c t="n" s="7" r="B24">
        <v>-130000</v>
      </c>
      <c t="n" s="7" r="C24">
        <v>-14886</v>
      </c>
      <c t="n" s="7" r="D24">
        <v>-145874</v>
      </c>
      <c t="n" s="7" r="E24">
        <v>-26875</v>
      </c>
    </row>
    <row spans="1:5" r="25">
      <c t="s" s="3" r="A25">
        <v>88</v>
      </c>
    </row>
    <row spans="1:5" r="26">
      <c t="s" s="4" r="A26">
        <v>89</v>
      </c>
      <c t="n" s="8" r="B26">
        <v>-2.47</v>
      </c>
      <c t="n" s="8" r="C26">
        <v>-0.27</v>
      </c>
      <c t="n" s="8" r="D26">
        <v>-2.8</v>
      </c>
      <c t="n" s="8" r="E26">
        <v>-0.64</v>
      </c>
    </row>
    <row spans="1:5" r="27">
      <c t="s" s="3" r="A27">
        <v>90</v>
      </c>
    </row>
    <row spans="1:5" r="28">
      <c t="s" s="4" r="A28">
        <v>91</v>
      </c>
      <c t="n" s="6" r="B28">
        <v>52716059</v>
      </c>
      <c t="n" s="6" r="C28">
        <v>54255804</v>
      </c>
      <c t="n" s="6" r="D28">
        <v>52052165</v>
      </c>
      <c t="n" s="6" r="E28">
        <v>42297517</v>
      </c>
    </row>
    <row spans="1:5" r="29">
      <c t="s" s="3" r="A29">
        <v>92</v>
      </c>
    </row>
    <row spans="1:5" r="30">
      <c t="s" s="4" r="A30">
        <v>93</v>
      </c>
      <c t="n" s="7" r="B30">
        <v>0</v>
      </c>
      <c t="n" s="7" r="C30">
        <v>3223</v>
      </c>
      <c t="n" s="7" r="D30">
        <v>0</v>
      </c>
      <c t="n" s="7" r="E30">
        <v>-5951</v>
      </c>
    </row>
    <row spans="1:5" r="31">
      <c t="s" s="4" r="A31">
        <v>92</v>
      </c>
      <c t="n" s="7" r="B31">
        <v>-130000</v>
      </c>
      <c t="n" s="7" r="C31">
        <v>-11663</v>
      </c>
      <c t="n" s="7" r="D31">
        <v>-145874</v>
      </c>
      <c t="n" s="7" r="E31">
        <v>-328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1"/>
    <col customWidth="1" max="6" min="6" width="37"/>
  </cols>
  <sheetData>
    <row spans="1:6" r="1">
      <c t="s" s="1" r="A1">
        <v>94</v>
      </c>
      <c t="s" s="2" r="B1">
        <v>95</v>
      </c>
      <c t="s" s="2" r="C1">
        <v>96</v>
      </c>
      <c t="s" s="2" r="D1">
        <v>53</v>
      </c>
      <c t="s" s="2" r="E1">
        <v>54</v>
      </c>
      <c t="s" s="2" r="F1">
        <v>55</v>
      </c>
    </row>
    <row spans="1:6" r="2">
      <c t="s" s="4" r="A2">
        <v>97</v>
      </c>
      <c t="n" s="6" r="C2">
        <v>54570691</v>
      </c>
    </row>
    <row spans="1:6" r="3">
      <c t="s" s="4" r="A3">
        <v>98</v>
      </c>
      <c t="n" s="7" r="B3">
        <v>547679</v>
      </c>
      <c t="n" s="7" r="C3">
        <v>834240</v>
      </c>
      <c t="n" s="7" r="D3">
        <v>30206</v>
      </c>
      <c t="n" s="7" r="E3">
        <v>-266985</v>
      </c>
      <c t="n" s="7" r="F3">
        <v>-49782</v>
      </c>
    </row>
    <row spans="1:6" r="4">
      <c t="s" s="4" r="A4">
        <v>99</v>
      </c>
      <c t="n" s="6" r="B4">
        <v>29278</v>
      </c>
      <c t="n" s="7" r="C4">
        <v>25950</v>
      </c>
      <c t="n" s="6" r="D4">
        <v>3328</v>
      </c>
    </row>
    <row spans="1:6" r="5">
      <c t="s" s="4" r="A5">
        <v>100</v>
      </c>
      <c t="n" s="6" r="B5">
        <v>-3243</v>
      </c>
      <c t="n" s="6" r="D5">
        <v>-3243</v>
      </c>
    </row>
    <row spans="1:6" r="6">
      <c t="s" s="4" r="A6">
        <v>101</v>
      </c>
      <c t="n" s="6" r="B6">
        <v>2676</v>
      </c>
      <c t="n" s="6" r="D6">
        <v>2676</v>
      </c>
    </row>
    <row spans="1:6" r="7">
      <c t="s" s="4" r="A7">
        <v>102</v>
      </c>
      <c t="n" s="6" r="C7">
        <v>55550</v>
      </c>
    </row>
    <row spans="1:6" r="8">
      <c t="s" s="4" r="A8">
        <v>103</v>
      </c>
      <c t="n" s="6" r="B8">
        <v>116</v>
      </c>
      <c t="n" s="7" r="C8">
        <v>266</v>
      </c>
      <c t="n" s="6" r="D8">
        <v>-150</v>
      </c>
    </row>
    <row spans="1:6" r="9">
      <c t="s" s="4" r="A9">
        <v>104</v>
      </c>
      <c t="n" s="6" r="C9">
        <v>170500</v>
      </c>
    </row>
    <row spans="1:6" r="10">
      <c t="s" s="4" r="A10">
        <v>105</v>
      </c>
      <c t="n" s="6" r="B10">
        <v>692</v>
      </c>
      <c t="n" s="7" r="C10">
        <v>692</v>
      </c>
    </row>
    <row spans="1:6" r="11">
      <c t="s" s="4" r="A11">
        <v>87</v>
      </c>
      <c t="n" s="6" r="B11">
        <v>-145874</v>
      </c>
      <c t="n" s="6" r="E11">
        <v>-145874</v>
      </c>
    </row>
    <row spans="1:6" r="12">
      <c t="s" s="4" r="A12">
        <v>106</v>
      </c>
      <c t="n" s="6" r="C12">
        <v>54796741</v>
      </c>
    </row>
    <row spans="1:6" r="13">
      <c t="s" s="4" r="A13">
        <v>107</v>
      </c>
      <c t="n" s="7" r="B13">
        <v>431324</v>
      </c>
      <c t="n" s="7" r="C13">
        <v>861148</v>
      </c>
      <c t="n" s="7" r="D13">
        <v>32817</v>
      </c>
      <c t="n" s="7" r="E13">
        <v>-412859</v>
      </c>
      <c t="n" s="7" r="F13">
        <v>-497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108</v>
      </c>
      <c t="s" s="2" r="B1">
        <v>64</v>
      </c>
      <c t="s" s="2" r="D1">
        <v>1</v>
      </c>
    </row>
    <row spans="1:5" r="2">
      <c t="s" s="2" r="B2">
        <v>2</v>
      </c>
      <c t="s" s="2" r="C2">
        <v>65</v>
      </c>
      <c t="s" s="2" r="D2">
        <v>2</v>
      </c>
      <c t="s" s="2" r="E2">
        <v>65</v>
      </c>
    </row>
    <row spans="1:5" r="3">
      <c t="s" s="3" r="A3">
        <v>109</v>
      </c>
    </row>
    <row spans="1:5" r="4">
      <c t="s" s="4" r="A4">
        <v>110</v>
      </c>
      <c t="n" s="7" r="B4">
        <v>-130000000</v>
      </c>
      <c t="n" s="7" r="C4">
        <v>-14886000</v>
      </c>
      <c t="n" s="7" r="D4">
        <v>-145874000</v>
      </c>
      <c t="n" s="7" r="E4">
        <v>-26875000</v>
      </c>
    </row>
    <row spans="1:5" r="5">
      <c t="s" s="3" r="A5">
        <v>111</v>
      </c>
    </row>
    <row spans="1:5" r="6">
      <c t="s" s="4" r="A6">
        <v>112</v>
      </c>
      <c t="n" s="6" r="B6">
        <v>-64864000</v>
      </c>
      <c t="n" s="6" r="C6">
        <v>0</v>
      </c>
      <c t="n" s="6" r="D6">
        <v>-64864000</v>
      </c>
      <c t="n" s="6" r="E6">
        <v>0</v>
      </c>
    </row>
    <row spans="1:5" r="7">
      <c t="s" s="4" r="A7">
        <v>73</v>
      </c>
      <c t="n" s="6" r="B7">
        <v>252000</v>
      </c>
      <c t="n" s="6" r="C7">
        <v>147000</v>
      </c>
      <c t="n" s="6" r="D7">
        <v>469000</v>
      </c>
      <c t="n" s="6" r="E7">
        <v>267000</v>
      </c>
    </row>
    <row spans="1:5" r="8">
      <c t="s" s="4" r="A8">
        <v>113</v>
      </c>
      <c t="n" s="6" r="B8">
        <v>51000</v>
      </c>
      <c t="n" s="6" r="C8">
        <v>2639000</v>
      </c>
      <c t="n" s="6" r="D8">
        <v>-2956000</v>
      </c>
      <c t="n" s="6" r="E8">
        <v>-4418000</v>
      </c>
    </row>
    <row spans="1:5" r="9">
      <c t="s" s="4" r="A9">
        <v>114</v>
      </c>
      <c t="n" s="6" r="B9">
        <v>-168000</v>
      </c>
      <c t="n" s="6" r="C9">
        <v>-2024000</v>
      </c>
      <c t="n" s="6" r="D9">
        <v>-329000</v>
      </c>
      <c t="n" s="6" r="E9">
        <v>-801000</v>
      </c>
    </row>
    <row spans="1:5" r="10">
      <c t="s" s="4" r="A10">
        <v>115</v>
      </c>
      <c t="n" s="6" r="B10">
        <v>252000</v>
      </c>
      <c t="n" s="6" r="C10">
        <v>0</v>
      </c>
      <c t="n" s="6" r="D10">
        <v>496000</v>
      </c>
      <c t="n" s="6" r="E10">
        <v>0</v>
      </c>
    </row>
    <row spans="1:5" r="11">
      <c t="s" s="4" r="A11">
        <v>75</v>
      </c>
      <c t="n" s="6" r="B11">
        <v>156324000</v>
      </c>
      <c t="n" s="6" r="C11">
        <v>0</v>
      </c>
      <c t="n" s="6" r="D11">
        <v>156324000</v>
      </c>
      <c t="n" s="6" r="E11">
        <v>0</v>
      </c>
    </row>
    <row spans="1:5" r="12">
      <c t="s" s="3" r="A12">
        <v>116</v>
      </c>
    </row>
    <row spans="1:5" r="13">
      <c t="s" s="4" r="A13">
        <v>29</v>
      </c>
      <c t="n" s="6" r="B13">
        <v>-116000</v>
      </c>
      <c t="n" s="6" r="C13">
        <v>-1738000</v>
      </c>
      <c t="n" s="6" r="D13">
        <v>552000</v>
      </c>
      <c t="n" s="6" r="E13">
        <v>-4624000</v>
      </c>
    </row>
    <row spans="1:5" r="14">
      <c t="s" s="4" r="A14">
        <v>30</v>
      </c>
      <c t="n" s="6" r="B14">
        <v>0</v>
      </c>
      <c t="n" s="6" r="C14">
        <v>1304000</v>
      </c>
      <c t="n" s="6" r="D14">
        <v>0</v>
      </c>
      <c t="n" s="6" r="E14">
        <v>178000</v>
      </c>
    </row>
    <row spans="1:5" r="15">
      <c t="s" s="4" r="A15">
        <v>31</v>
      </c>
      <c t="n" s="6" r="B15">
        <v>98000</v>
      </c>
      <c t="n" s="6" r="C15">
        <v>0</v>
      </c>
      <c t="n" s="6" r="D15">
        <v>98000</v>
      </c>
      <c t="n" s="6" r="E15">
        <v>0</v>
      </c>
    </row>
    <row spans="1:5" r="16">
      <c t="s" s="4" r="A16">
        <v>32</v>
      </c>
      <c t="n" s="6" r="B16">
        <v>-573000</v>
      </c>
      <c t="n" s="6" r="C16">
        <v>-519000</v>
      </c>
      <c t="n" s="6" r="D16">
        <v>-847000</v>
      </c>
      <c t="n" s="6" r="E16">
        <v>-298000</v>
      </c>
    </row>
    <row spans="1:5" r="17">
      <c t="s" s="4" r="A17">
        <v>42</v>
      </c>
      <c t="n" s="6" r="B17">
        <v>42000</v>
      </c>
      <c t="n" s="6" r="C17">
        <v>-7351000</v>
      </c>
      <c t="n" s="6" r="D17">
        <v>-1074000</v>
      </c>
      <c t="n" s="6" r="E17">
        <v>-5343000</v>
      </c>
    </row>
    <row spans="1:5" r="18">
      <c t="s" s="4" r="A18">
        <v>43</v>
      </c>
      <c t="n" s="6" r="B18">
        <v>-213000</v>
      </c>
      <c t="n" s="6" r="C18">
        <v>334000</v>
      </c>
      <c t="n" s="6" r="D18">
        <v>-370000</v>
      </c>
      <c t="n" s="6" r="E18">
        <v>-957000</v>
      </c>
    </row>
    <row spans="1:5" r="19">
      <c t="s" s="4" r="A19">
        <v>117</v>
      </c>
      <c t="n" s="6" r="B19">
        <v>-16804000</v>
      </c>
      <c t="n" s="6" r="C19">
        <v>-16671000</v>
      </c>
      <c t="n" s="6" r="D19">
        <v>-28351000</v>
      </c>
      <c t="n" s="6" r="E19">
        <v>-35641000</v>
      </c>
    </row>
    <row spans="1:5" r="20">
      <c t="s" s="3" r="A20">
        <v>118</v>
      </c>
    </row>
    <row spans="1:5" r="21">
      <c t="s" s="4" r="A21">
        <v>119</v>
      </c>
      <c t="n" s="6" r="B21">
        <v>-84439000</v>
      </c>
      <c t="n" s="6" r="C21">
        <v>-9944000</v>
      </c>
      <c t="n" s="6" r="D21">
        <v>-97745000</v>
      </c>
      <c t="n" s="6" r="E21">
        <v>27419000</v>
      </c>
    </row>
    <row spans="1:5" r="22">
      <c t="s" s="4" r="A22">
        <v>120</v>
      </c>
      <c t="n" s="6" r="B22">
        <v>0</v>
      </c>
      <c t="n" s="6" r="C22">
        <v>0</v>
      </c>
      <c t="n" s="6" r="D22">
        <v>0</v>
      </c>
      <c t="n" s="6" r="E22">
        <v>324000</v>
      </c>
    </row>
    <row spans="1:5" r="23">
      <c t="s" s="4" r="A23">
        <v>121</v>
      </c>
      <c t="n" s="6" r="B23">
        <v>-954000</v>
      </c>
      <c t="n" s="6" r="C23">
        <v>-383000</v>
      </c>
      <c t="n" s="6" r="D23">
        <v>-1230000</v>
      </c>
      <c t="n" s="6" r="E23">
        <v>-524000</v>
      </c>
    </row>
    <row spans="1:5" r="24">
      <c t="s" s="4" r="A24">
        <v>122</v>
      </c>
      <c t="n" s="6" r="B24">
        <v>-85393000</v>
      </c>
      <c t="n" s="6" r="C24">
        <v>-10327000</v>
      </c>
      <c t="n" s="6" r="D24">
        <v>-98975000</v>
      </c>
      <c t="n" s="6" r="E24">
        <v>27219000</v>
      </c>
    </row>
    <row spans="1:5" r="25">
      <c t="s" s="3" r="A25">
        <v>123</v>
      </c>
    </row>
    <row spans="1:5" r="26">
      <c t="s" s="4" r="A26">
        <v>124</v>
      </c>
      <c t="n" s="6" r="B26">
        <v>0</v>
      </c>
      <c t="n" s="6" r="C26">
        <v>2000</v>
      </c>
      <c t="n" s="6" r="D26">
        <v>0</v>
      </c>
      <c t="n" s="6" r="E26">
        <v>142177000</v>
      </c>
    </row>
    <row spans="1:5" r="27">
      <c t="s" s="4" r="A27">
        <v>103</v>
      </c>
      <c t="n" s="6" r="B27">
        <v>1000</v>
      </c>
      <c t="n" s="6" r="C27">
        <v>939000</v>
      </c>
      <c t="n" s="6" r="D27">
        <v>116000</v>
      </c>
      <c t="n" s="6" r="E27">
        <v>1559000</v>
      </c>
    </row>
    <row spans="1:5" r="28">
      <c t="s" s="4" r="A28">
        <v>105</v>
      </c>
      <c t="n" s="6" r="B28">
        <v>445000</v>
      </c>
      <c t="n" s="6" r="C28">
        <v>19000</v>
      </c>
      <c t="n" s="6" r="D28">
        <v>445000</v>
      </c>
      <c t="n" s="6" r="E28">
        <v>44000</v>
      </c>
    </row>
    <row spans="1:5" r="29">
      <c t="s" s="4" r="A29">
        <v>125</v>
      </c>
      <c t="n" s="6" r="B29">
        <v>446000</v>
      </c>
      <c t="n" s="6" r="C29">
        <v>960000</v>
      </c>
      <c t="n" s="6" r="D29">
        <v>561000</v>
      </c>
      <c t="n" s="6" r="E29">
        <v>143780000</v>
      </c>
    </row>
    <row spans="1:5" r="30">
      <c t="s" s="4" r="A30">
        <v>126</v>
      </c>
      <c t="n" s="6" r="B30">
        <v>-51000</v>
      </c>
      <c t="n" s="6" r="C30">
        <v>967000</v>
      </c>
      <c t="n" s="6" r="D30">
        <v>2956000</v>
      </c>
      <c t="n" s="6" r="E30">
        <v>-340000</v>
      </c>
    </row>
    <row spans="1:5" r="31">
      <c t="s" s="4" r="A31">
        <v>127</v>
      </c>
      <c t="n" s="6" r="B31">
        <v>-101802000</v>
      </c>
      <c t="n" s="6" r="C31">
        <v>-25071000</v>
      </c>
      <c t="n" s="6" r="D31">
        <v>-123809000</v>
      </c>
      <c t="n" s="6" r="E31">
        <v>135018000</v>
      </c>
    </row>
    <row spans="1:5" r="32">
      <c t="s" s="4" r="A32">
        <v>128</v>
      </c>
      <c t="n" s="6" r="B32">
        <v>144772000</v>
      </c>
      <c t="n" s="6" r="C32">
        <v>232276000</v>
      </c>
      <c t="n" s="6" r="D32">
        <v>166779000</v>
      </c>
      <c t="n" s="6" r="E32">
        <v>72187000</v>
      </c>
    </row>
    <row spans="1:5" r="33">
      <c t="s" s="4" r="A33">
        <v>129</v>
      </c>
      <c t="n" s="6" r="B33">
        <v>42970000</v>
      </c>
      <c t="n" s="6" r="C33">
        <v>207205000</v>
      </c>
      <c t="n" s="6" r="D33">
        <v>42970000</v>
      </c>
      <c t="n" s="6" r="E33">
        <v>207205000</v>
      </c>
    </row>
    <row spans="1:5" r="34">
      <c t="s" s="3" r="A34">
        <v>130</v>
      </c>
    </row>
    <row spans="1:5" r="35">
      <c t="s" s="4" r="A35">
        <v>131</v>
      </c>
      <c t="n" s="6" r="B35">
        <v>0</v>
      </c>
      <c t="n" s="6" r="C35">
        <v>25000</v>
      </c>
      <c t="n" s="6" r="D35">
        <v>0</v>
      </c>
      <c t="n" s="6" r="E35">
        <v>25000</v>
      </c>
    </row>
    <row spans="1:5" r="36">
      <c t="s" s="4" r="A36">
        <v>132</v>
      </c>
      <c t="n" s="6" r="B36">
        <v>0</v>
      </c>
      <c t="n" s="6" r="C36">
        <v>0</v>
      </c>
      <c t="n" s="6" r="D36">
        <v>0</v>
      </c>
      <c t="n" s="6" r="E36">
        <v>381618000</v>
      </c>
    </row>
    <row spans="1:5" r="37">
      <c t="s" s="4" r="A37">
        <v>133</v>
      </c>
    </row>
    <row spans="1:5" r="38">
      <c t="s" s="3" r="A38">
        <v>111</v>
      </c>
    </row>
    <row spans="1:5" r="39">
      <c t="s" s="4" r="A39">
        <v>99</v>
      </c>
      <c t="n" s="6" r="B39">
        <v>2519000</v>
      </c>
      <c t="n" s="6" r="C39">
        <v>1377000</v>
      </c>
      <c t="n" s="6" r="D39">
        <v>5466000</v>
      </c>
      <c t="n" s="6" r="E39">
        <v>2705000</v>
      </c>
    </row>
    <row spans="1:5" r="40">
      <c t="s" s="4" r="A40">
        <v>134</v>
      </c>
    </row>
    <row spans="1:5" r="41">
      <c t="s" s="3" r="A41">
        <v>111</v>
      </c>
    </row>
    <row spans="1:5" r="42">
      <c t="s" s="4" r="A42">
        <v>99</v>
      </c>
      <c t="n" s="7" r="B42">
        <v>19592000</v>
      </c>
      <c t="n" s="7" r="C42">
        <v>4046000</v>
      </c>
      <c t="n" s="7" r="D42">
        <v>24558000</v>
      </c>
      <c t="n" s="7" r="E42">
        <v>452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Future O</vt:lpstr>
      <vt:lpstr>Significant Accounting Policies</vt:lpstr>
      <vt:lpstr>Impairment evaluations for inta</vt:lpstr>
      <vt:lpstr>Collaborations, Contracts and L</vt:lpstr>
      <vt:lpstr>Accounts Payable and Accrued Li</vt:lpstr>
      <vt:lpstr>Share Capital</vt:lpstr>
      <vt:lpstr>Concentrations of Credit Risk</vt:lpstr>
      <vt:lpstr>Contingencies and Commitments</vt:lpstr>
      <vt:lpstr>Significant Accounting Polici15</vt:lpstr>
      <vt:lpstr>Significant Accounting Polici16</vt:lpstr>
      <vt:lpstr>Impairment evaluations for in17</vt:lpstr>
      <vt:lpstr>Collaborations, Contracts and18</vt:lpstr>
      <vt:lpstr>Accounts Payable and Accrued 19</vt:lpstr>
      <vt:lpstr>Share Capital (Tables)</vt:lpstr>
      <vt:lpstr>Significant Accounting Polici21</vt:lpstr>
      <vt:lpstr>Significant Accounting Polici22</vt:lpstr>
      <vt:lpstr>Significant Accounting Polici23</vt:lpstr>
      <vt:lpstr>Significant Accounting Polici24</vt:lpstr>
      <vt:lpstr>Significant Accounting Polici25</vt:lpstr>
      <vt:lpstr>Impairment evaluations for in26</vt:lpstr>
      <vt:lpstr>Impairment evaluations for in27</vt:lpstr>
      <vt:lpstr>Collaborations, Contracts and28</vt:lpstr>
      <vt:lpstr>Collaborations, Contracts and29</vt:lpstr>
      <vt:lpstr>Collaborations, Contracts and30</vt:lpstr>
      <vt:lpstr>Accounts Payable and Accrued 31</vt:lpstr>
      <vt:lpstr>Share Capital - Narrative (Deta</vt:lpstr>
      <vt:lpstr>Share Capital - Valuation Assum</vt:lpstr>
      <vt:lpstr>Share Capital - Stock Option Ac</vt:lpstr>
      <vt:lpstr>Share Capital - Summary of Info</vt:lpstr>
      <vt:lpstr>Share Capital - Summary of Non-</vt:lpstr>
      <vt:lpstr>Concentrations of Credit Risk (</vt:lpstr>
      <vt:lpstr>Contingencies and Commit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22:08Z</dcterms:created>
  <dcterms:modified xmlns:dcterms="http://purl.org/dc/terms/" xmlns:xsi="http://www.w3.org/2001/XMLSchema-instance" xsi:type="dcterms:W3CDTF">2016-08-04T17:22:08Z</dcterms:modified>
  <dc:title xmlns:dc="http://purl.org/dc/elements/1.1/">Untitled</dc:title>
  <dc:description xmlns:dc="http://purl.org/dc/elements/1.1/"/>
  <dc:subject xmlns:dc="http://purl.org/dc/elements/1.1/"/>
  <cp:keywords/>
  <cp:category/>
</cp:coreProperties>
</file>